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Marketable Securitie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Einstein License and Service Ag" sheetId="14" state="visible" r:id="rId14"/>
    <sheet xmlns:r="http://schemas.openxmlformats.org/officeDocument/2006/relationships" name="Stock-Based Compensation" sheetId="15" state="visible" r:id="rId15"/>
    <sheet xmlns:r="http://schemas.openxmlformats.org/officeDocument/2006/relationships" name="Warrants" sheetId="16" state="visible" r:id="rId16"/>
    <sheet xmlns:r="http://schemas.openxmlformats.org/officeDocument/2006/relationships" name="Revenue Recognition"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Cue Biopharma 401(k) Pl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Tables)" sheetId="26" state="visible" r:id="rId26"/>
    <sheet xmlns:r="http://schemas.openxmlformats.org/officeDocument/2006/relationships" name="Marketable Securities (Tables)"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Organization and Basis of Pr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Fair Value - Schedule of Fair V" sheetId="38" state="visible" r:id="rId38"/>
    <sheet xmlns:r="http://schemas.openxmlformats.org/officeDocument/2006/relationships" name="Marketable Securities - Schedul" sheetId="39" state="visible" r:id="rId39"/>
    <sheet xmlns:r="http://schemas.openxmlformats.org/officeDocument/2006/relationships" name="Marketable Securities - Additio" sheetId="40" state="visible" r:id="rId40"/>
    <sheet xmlns:r="http://schemas.openxmlformats.org/officeDocument/2006/relationships" name="Property and Equipment - Summar" sheetId="41" state="visible" r:id="rId41"/>
    <sheet xmlns:r="http://schemas.openxmlformats.org/officeDocument/2006/relationships" name="Property and Equipment - Summ_2" sheetId="42" state="visible" r:id="rId42"/>
    <sheet xmlns:r="http://schemas.openxmlformats.org/officeDocument/2006/relationships" name="Summary of Accrued Expenses (De" sheetId="43" state="visible" r:id="rId43"/>
    <sheet xmlns:r="http://schemas.openxmlformats.org/officeDocument/2006/relationships" name="Einstein License and Service _2" sheetId="44" state="visible" r:id="rId44"/>
    <sheet xmlns:r="http://schemas.openxmlformats.org/officeDocument/2006/relationships" name="Stock-Based Compensation - Addi" sheetId="45" state="visible" r:id="rId45"/>
    <sheet xmlns:r="http://schemas.openxmlformats.org/officeDocument/2006/relationships" name="Stock-Based Compensation - Sche" sheetId="46" state="visible" r:id="rId46"/>
    <sheet xmlns:r="http://schemas.openxmlformats.org/officeDocument/2006/relationships" name="Stock-Based Compensation - Summ" sheetId="47" state="visible" r:id="rId47"/>
    <sheet xmlns:r="http://schemas.openxmlformats.org/officeDocument/2006/relationships" name="Stock-Based Compensation - Sc_2" sheetId="48" state="visible" r:id="rId48"/>
    <sheet xmlns:r="http://schemas.openxmlformats.org/officeDocument/2006/relationships" name="Warrants - Additional Informati" sheetId="49" state="visible" r:id="rId49"/>
    <sheet xmlns:r="http://schemas.openxmlformats.org/officeDocument/2006/relationships" name="Revenue Recognition - Additiona" sheetId="50" state="visible" r:id="rId50"/>
    <sheet xmlns:r="http://schemas.openxmlformats.org/officeDocument/2006/relationships" name="Revenue Recognition - Additio_2" sheetId="51" state="visible" r:id="rId51"/>
    <sheet xmlns:r="http://schemas.openxmlformats.org/officeDocument/2006/relationships" name="Stockholders' Equity - Addition" sheetId="52" state="visible" r:id="rId52"/>
    <sheet xmlns:r="http://schemas.openxmlformats.org/officeDocument/2006/relationships" name="Related Party Transactions - Ad" sheetId="53" state="visible" r:id="rId53"/>
    <sheet xmlns:r="http://schemas.openxmlformats.org/officeDocument/2006/relationships" name="Income Taxes - Additional Infor" sheetId="54" state="visible" r:id="rId54"/>
    <sheet xmlns:r="http://schemas.openxmlformats.org/officeDocument/2006/relationships" name="Income Taxes - Schedule of Comp" sheetId="55" state="visible" r:id="rId55"/>
    <sheet xmlns:r="http://schemas.openxmlformats.org/officeDocument/2006/relationships" name="Income Taxes - Schedule of Reco"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ue Biopharma 401(k) Plan - Add" sheetId="59" state="visible" r:id="rId59"/>
  </sheets>
  <definedNames/>
  <calcPr calcId="124519" fullCalcOnLoad="1"/>
</workbook>
</file>

<file path=xl/sharedStrings.xml><?xml version="1.0" encoding="utf-8"?>
<sst xmlns="http://schemas.openxmlformats.org/spreadsheetml/2006/main" uniqueCount="635">
  <si>
    <t>Document and Entity Information - USD ($) $ in Millions</t>
  </si>
  <si>
    <t>12 Months Ended</t>
  </si>
  <si>
    <t>Dec. 31, 2018</t>
  </si>
  <si>
    <t>Mar. 07,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CUE</t>
  </si>
  <si>
    <t>Entity Registrant Name</t>
  </si>
  <si>
    <t>Cue Biopharma, Inc.</t>
  </si>
  <si>
    <t>Entity Central Index Key</t>
  </si>
  <si>
    <t>0001645460</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Ex Transition Period</t>
  </si>
  <si>
    <t>Entity Shell Company</t>
  </si>
  <si>
    <t>Entity Common Stock, Shares Outstanding</t>
  </si>
  <si>
    <t>Entity Public Float</t>
  </si>
  <si>
    <t>CONSOLIDATED BALANCE SHEETS - USD ($)</t>
  </si>
  <si>
    <t>Dec. 31, 2017</t>
  </si>
  <si>
    <t>Current assets:</t>
  </si>
  <si>
    <t>Cash</t>
  </si>
  <si>
    <t>Marketable securities, short term</t>
  </si>
  <si>
    <t>Restricted cash, short term</t>
  </si>
  <si>
    <t>Prepaid expenses and other current assets</t>
  </si>
  <si>
    <t>Deposits, short-term</t>
  </si>
  <si>
    <t>Total current assets</t>
  </si>
  <si>
    <t>Property and equipment, net</t>
  </si>
  <si>
    <t>Deposits</t>
  </si>
  <si>
    <t>Restricted cash, long term</t>
  </si>
  <si>
    <t>Other long term assets</t>
  </si>
  <si>
    <t>Total assets</t>
  </si>
  <si>
    <t>Current liabilities:</t>
  </si>
  <si>
    <t>Accounts payable</t>
  </si>
  <si>
    <t>Accrued expenses</t>
  </si>
  <si>
    <t>Research and development contract liability, current portion</t>
  </si>
  <si>
    <t>Deferred rent</t>
  </si>
  <si>
    <t>Total current liabilities</t>
  </si>
  <si>
    <t>Research and development contract liability, net of current portion</t>
  </si>
  <si>
    <t>Total liabilities</t>
  </si>
  <si>
    <t>Commitments and Contingencies (Note 14)</t>
  </si>
  <si>
    <t xml:space="preserve"> </t>
  </si>
  <si>
    <t>Stockholders’ equity:</t>
  </si>
  <si>
    <t>Preferred stock, $0.001 par value, authorized – 10,000,000 shares; issued and outstanding – none</t>
  </si>
  <si>
    <t>Common stock, $0.001 par value; authorized – 50,000,000 shares; issued and outstanding – 20,697,453 shares and 19,459,194 shares at December 31, 2018 and 2017, respectively</t>
  </si>
  <si>
    <t>Common stock to be issued</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t>
  </si>
  <si>
    <t>Income Statement [Abstract]</t>
  </si>
  <si>
    <t>Collaboration revenue</t>
  </si>
  <si>
    <t>Operating expenses:</t>
  </si>
  <si>
    <t>General and administrative</t>
  </si>
  <si>
    <t>Research and development</t>
  </si>
  <si>
    <t>Total operating expenses</t>
  </si>
  <si>
    <t>Loss from operations</t>
  </si>
  <si>
    <t>Other income (expense):</t>
  </si>
  <si>
    <t>Interest income</t>
  </si>
  <si>
    <t>Other income (expense), net</t>
  </si>
  <si>
    <t>Total other income (expense)</t>
  </si>
  <si>
    <t>Loss before provision for income taxes</t>
  </si>
  <si>
    <t>Provision for income taxes</t>
  </si>
  <si>
    <t>Net loss</t>
  </si>
  <si>
    <t>Unrealized gains (losses) from available-for-sale securities, net of tax of $0</t>
  </si>
  <si>
    <t>Comprehensive loss</t>
  </si>
  <si>
    <t>Net loss per common share – basic and diluted</t>
  </si>
  <si>
    <t>Weighted average common shares outstanding – basic and diluted</t>
  </si>
  <si>
    <t>STATEMENTS OF OPERATIONS AND COMPREHENSIVE LOSS (Parenthetical) - USD ($) $ in Thousands</t>
  </si>
  <si>
    <t>Unrealized gains (losses) from available-for-sale securities. tax</t>
  </si>
  <si>
    <t>CONSOLIDATED STATEMENT OF STOCKHOLDERS' EQUITY - USD ($)</t>
  </si>
  <si>
    <t>Total</t>
  </si>
  <si>
    <t>Initial Public Offering</t>
  </si>
  <si>
    <t>Common Stock</t>
  </si>
  <si>
    <t>Common StockInitial Public Offering</t>
  </si>
  <si>
    <t>Common Stock To Be Issued</t>
  </si>
  <si>
    <t>Additional Paid-in Capital</t>
  </si>
  <si>
    <t>Additional Paid-in CapitalInitial Public Offering</t>
  </si>
  <si>
    <t>AOCI Attributable to Parent</t>
  </si>
  <si>
    <t>Accumulated Deficit</t>
  </si>
  <si>
    <t>Balance at Dec. 31, 2016</t>
  </si>
  <si>
    <t>Balance, Shares at Dec. 31, 2016</t>
  </si>
  <si>
    <t>Common stock issued</t>
  </si>
  <si>
    <t>Common stock issued, Shares</t>
  </si>
  <si>
    <t>Costs incurred in connection with initial public offering</t>
  </si>
  <si>
    <t>Stock-based compensation</t>
  </si>
  <si>
    <t>Common stock to be issued pursuant to license agreements</t>
  </si>
  <si>
    <t>Common stock to be issued pursuant to license agreements, Shares</t>
  </si>
  <si>
    <t>Proceeds from sale of placement agent warrants</t>
  </si>
  <si>
    <t>Fair value of warrants issued in connection with initial public offering of common stock</t>
  </si>
  <si>
    <t>Exercise of stock options</t>
  </si>
  <si>
    <t>Exercise of stock options, Shares</t>
  </si>
  <si>
    <t>Balance at Dec. 31, 2017</t>
  </si>
  <si>
    <t>Balance, Shares at Dec. 31, 2017</t>
  </si>
  <si>
    <t>Other comprehensive income (loss)</t>
  </si>
  <si>
    <t>Balance at Dec. 31, 2018</t>
  </si>
  <si>
    <t>Balance, Shares at Dec. 31, 2018</t>
  </si>
  <si>
    <t>CONSOLIDATED STATEMENTS OF CASH FLOWS - USD ($)</t>
  </si>
  <si>
    <t>Cash flows from operating activities:</t>
  </si>
  <si>
    <t>Adjustments to reconcile net loss to net cash used in operating activities:</t>
  </si>
  <si>
    <t>Depreciation</t>
  </si>
  <si>
    <t>Loss on disposal of property plant and equipment</t>
  </si>
  <si>
    <t>Non-cash investment income</t>
  </si>
  <si>
    <t>Changes in operating assets and liabilities:</t>
  </si>
  <si>
    <t>Research and development contract liability</t>
  </si>
  <si>
    <t>Net cash used in operating activities</t>
  </si>
  <si>
    <t>Cash flows from investing activities:</t>
  </si>
  <si>
    <t>Increase in certificate of deposit</t>
  </si>
  <si>
    <t>Acquisition of trademark</t>
  </si>
  <si>
    <t>Purchases of property and equipment</t>
  </si>
  <si>
    <t>Redemption of short term investments</t>
  </si>
  <si>
    <t>Purchase of short term investments</t>
  </si>
  <si>
    <t>Net cash used in investing activities</t>
  </si>
  <si>
    <t>Cash flows from financing activities:</t>
  </si>
  <si>
    <t>Proceeds from private placements of common stock</t>
  </si>
  <si>
    <t>Proceeds from sale of placement agent and underwriters warrants</t>
  </si>
  <si>
    <t>Proceeds from the initial public offering of common stock</t>
  </si>
  <si>
    <t>Proceeds from the exercise of stock options</t>
  </si>
  <si>
    <t>Cash payments made for costs incurred in connection with sale of common stock</t>
  </si>
  <si>
    <t>Net cash provided by financing activities</t>
  </si>
  <si>
    <t>Net (decrease)/ increase</t>
  </si>
  <si>
    <t>Cash, cash equivalents, and restricted cash at beginning of period</t>
  </si>
  <si>
    <t>Cash, cash equivalents, and restricted cash at end of period</t>
  </si>
  <si>
    <t>Supplemental disclosures of cash flow information:</t>
  </si>
  <si>
    <t>Income taxes</t>
  </si>
  <si>
    <t>Non-cash investing and financing activities:</t>
  </si>
  <si>
    <t>Fair value of warrants issued in connection with issuance of common stock</t>
  </si>
  <si>
    <t>Public offering costs included in accounts payable or accrued expenses</t>
  </si>
  <si>
    <t>Purchases of property and equipment in accounts payable or accrued expenses</t>
  </si>
  <si>
    <t>Organization and Basis of Presentation</t>
  </si>
  <si>
    <t>Organization Consolidation And Presentation Of Financial Statements [Abstract]</t>
  </si>
  <si>
    <t>1.
Cue Biopharma, Inc. (the “Company”) was incorporated in the State of Delaware on December 31, 2014 under the name Imagen Biopharma, Inc., and completed its organization, formation and initial capitalization activities effective as of January 1, 2015. In October 2016, the Company changed its name to Cue Biopharma, Inc. The Company’s corporate office and research facilities are located in Cambridge, Massachusetts. The Company is a pre-clinical biopharmaceutical company that is developing a novel and proprietary class of biologic drugs for the selective modulation of the human immune system to treat a broad range of cancers, chronic infectious diseases, and autoimmune disorders. The Company is in the development stage and has incurred recurring losses and negative cash flows from operations. As of December 31, 2018, the Company had cash, cash equivalents and marketable securities of approximately $39,213,000. Management believes that current cash, cash equivalents and marketable securities on hand at December 31, 2018 are sufficient to fund operations for at least the next twelve months from the date of issuance of these financial statements; however, the future viability of the Company is dependent on its ability to raise additional capital to finance its operations and to fund increased research and development costs in order to seek approval for commercialization of its product candidates. The Company’s failure to raise capital as and when needed would have a negative impact on its financial condition and its ability to pursue its business strategies as this capital is necessary for the Company to perform the research and development activities required to develop the Company’s product candidates in order to generate future revenue streams.</t>
  </si>
  <si>
    <t>Summary of Significant Accounting Policies</t>
  </si>
  <si>
    <t>Accounting Policies [Abstract]</t>
  </si>
  <si>
    <t>2.
Basis of Presentation The accompanying consolidated financial statements for the years ended December 31, 2018 and 2017, have been prepared in accordance with the rules and regulations of the Securities and Exchange Commission (the “SEC”) and Generally Accepted Accounting Principles in the United States (“U.S. GAAP”) for financial information, which prescribes elimination of all significant intercompany accounts and transactions in the accounts of the Company and its wholly owned subsidiary Cue Biopharma Securities Corporation, Inc. which was formed in December 2018 and incorporated in the Commonwealth of Massachusetts. Consolidation The accompanying consolidated financial statements include the Company and its wholly-owned subsidiary, Cue Biopharma Securities Corporation, Inc. The Company has eliminated all intercompany transactions for the year ended December 31, 2018, the year Cue Biopharma Securities Corporation, Inc. was established. Reclassification Certain amounts previously reported in current liabilities for the prior period have been reclassified to the current period presentation to segregate accounts payable and accrued liabilities to conform with current period presentation. Also, certain amounts previously reported in research and development contract advances have been reclassified to the current period presentation to combine research and development contract advances and prepaid expenses. There was no impact to reported net loss. The reclassifications did not have a material impact on previously reported financial statements. Use of Estimates 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Significant estimates include estimates related to revenue, the accounting for potential liabilities and accrued expenses, the assumptions utilized in valuing stock-based compensation issued for services, the realization of deferred tax assets, and the useful life with respect to long-lived assets and intangibles. Actual results could differ from those estimates. Cash Concentrations The Company maintains its cash balances with a financial institution in Federally-insured accounts and may periodically have cash balances in excess of insurance limits. The Company maintains its accounts with a financial institution with a high credit rating. The Company has not experienced any losses to date and believes that it is not exposed to any significant credit risk on cash. Cash and Cash Equivalents The Company considers all liquid investments with a maturity of three months or less at the date of purchase to be cash equivalents. The Company currently invests available cash in money market funds. Marketable Securities Marketable securities consist of investments with original maturities greater than ninety days and less than one year from the balance sheet date. The Company classifies all of its investments as available-for-sale securities. Accordingly, these investments are recorded at fair value, which is based on quoted market prices. Unrealized gains are recognized and determined on a specific identification basis and are included in other comprehensive income (loss). Realized gains are recognized and determined on a specific identification basis and are included in other income (loss) on the income statement. Amortization and accretion of discounts and premiums is recorded in interest income. The Company currently invests available cash in United States Treasury obligations. Restricted Cash The Company purchased a $50,000 certificate of deposit to collateralize a credit card account with a commercial bank that was classified as short-term certificate of deposit as of December 31, 2018 and 2017. As of December 31, 2018, the Company also had $150,000 in restricted cash with a commercial bank to collateralize a credit card. Property and Equipment Property and equipment is recorded at cost. Major improvements are capitalized, while maintenance and repairs are charged to expense as incurred. Gains and losses from disposition of property and equipment are included in income and expense when realized. Amortization of leasehold improvements is provided using the straight-line method over the shorter of the lease term or the useful life of the underlying assets. Depreciation of property and equipment is provided using the straight-line method over the following estimated useful lives:
Laboratory equipment
5 years
Computer equipment
3 years
Furniture and fixtures
3-8 years The Company recognizes depreciation and amortization expense in general and administrative expenses and in research and development expenses in the Company’s statements of operations, depending on how each category of property and equipment is utilized in the Company’s business activities. Trademark Trademark consists of the Company’s right, title and interest in and to the CUE BIOLOGICS Mark, and any derivative mark incorporating CUE, throughout the world, together with all associated goodwill and common law rights appurtenant thereto, including, but not limited to, any right, title and interest in any corporate name, company name, business name, trade name, dba, domain name, or other source identifier incorporating CUE. As the Company can renew the underlying rights to the CUE BIOLOGICS Mark indefinitely at nominal cost, this acquired intangible asset has been classified as a component of other long term assets, having a useful life of 15 years at December 31, 2018. The Company evaluates the status of this intangible asset for amortization and impairment at each quarter end and year end reporting date. Revenue Recognition The Company adopted Accounting Standards Codification, Topic 606, Revenue from Contracts with Customers (“ASC 606”), during 2018. The Company recognizes collaboration revenue under certain of the Company’s license or collaboration agreements that are within the scope of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most likely amount method. Currently, the Company has one contract with an option to acquire additional goods and/or services in the form of additional research and development services for additional product candidates. Research and Development Expenses Research and development expenses consist primarily of compensation costs, fees paid to consultants, outside service providers and organizations (including research institutes at universities), facility costs, and development and clinical trial costs with respect to the Company’s product candidates. Research and development expenses incurred under contracts are expensed ratably over the life of the underlying contracts, unless the achievement of milestones, the completion of contracted work, or other information indicates that a different pattern of performance is more appropriate. Other research and development expenses are charged to operations as incurred. Nonrefundable advance payments are recognized as an expense as the related services are performed. The Company evaluates whether it expects the services to be rendered at each quarter end and year end reporting date. If the Company does not expect the services to be rendered, the advance payment is charged to expense. Nonrefundable advance payments for research and development services are included in prepaid and other current assets on the balance sheet. To the extent that a nonrefundable advance payment is for contracted services to be performed within 12 months from the reporting date, such advance is included in current assets; otherwise, such advance is included in non-current assets. The Company evaluates the status of its research and development agreements and contracts, and the carrying amount of the related assets and liabilities, at each quarter end and year end reporting date, and adjusts the carrying amounts and their classification on the balance sheet as appropriate. Patent Expenses The Company is the exclusive worldwide licensee of, and has patent applications pending for, numerous domestic and foreign patents. Due to the significant uncertainty associated with the successful development of one or more commercially viable product candidates based on the Company’s research efforts and any related patent applications, all patent costs, including patent-related legal fees, filing fees and other costs are charged to operations as incurred. For the years ended December 31, 2018 and 2017, patent expenses were $1,222,000 and $592,000, respectively. Patent expenses are included in general and administrative expenses in the Company’s statement of operations. Licensing Fees and Costs Licensing fees and costs consist primarily of costs relating to the acquisition of the Company’s license agreement with Einstein, including related royalties, maintenance fees, milestone payments and product development costs. Licensing fees and costs are charged to operations as incurred. Long-Lived Assets The Company reviews long-lived assets, consisting of property and equipment and a trademark,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During the years ended December 31, 2018 and 2017, the company disposed of equipment totaling approximately$58,000 and $16,000, resulting in a loss of $3,315 and $10,677, respectively. Rent Expense and Deferred Rent Liability Operating lease agreements which contain provisions for future rent increases or periods in which rent payments are reduced or abated are recorded in monthly rent on a straight line basis. The difference between rent expense recorded and the amount paid is credited or charged to a deferred rent liability account. The current portion of deferred rent is included in current liabilities, and the remaining amount is shown in the balance sheets as a non-current liability. Stock-Based Compensation The Company periodically issues stock options to officers, directors, employees, Scientific and Clinical Advisory Board members, non-employees and consultants for services rendered. Such issuances vest and expire according to terms established at the issuance date. Stock-based payments to officers, directors and employees, including grants of employee stock options, are recognized in the financial statements based on their grant date fair values. Stock option grants, which are generally time-vested, are measured at the grant date fair value and charged to operations on a straight-line basis over the service period, which generally approximates the vesting term. The Company also grants performance based awards periodically to officers of the Company. The Company recognizes compensation costs related to performance awards over the requisite service period if and when the Company concludes that is it probable that the performance condition will be achieved. The fair value of stock options is determined utilizing the Black-Scholes option-pricing model, which is affected by several variables, including the risk-free interest rate, the expected dividend yield, the life of the equity award, the exercise price of the stock option as compared to the fair value of the common stock on the grant date, and the estimated volatility of the common stock over the term of the equity award. The risk-free interest rate is based on the U.S. Treasury yield curve in effect at the time of grant. Until the Company has established a trading market for its common stock, estimated volatility is based on the average historical volatilities of comparable public companies in a similar industry. The expected dividend yield is based on the current yield at the grant date; the Company has never declared or paid dividends and has no plans to do so for the foreseeable future. As permitted by Staff Accounting Bulletin No. 107, due to the Company’s lack of trading history and option activity, management utilizes the simplified method to estimate the expected term of options at the date of grant. The fair value of common stock is determined by reference to either recent or anticipated cash transactions involving the sale of the Company’s common stock. The Company accounts for forfeitures as they occur. The Company recognizes the fair value of all non-employee option awards by estimating the fair value of the awarded options using a Black-Scholes option-pricing model and expected term of the award as of the grant date in accordance with ASU 2018-07. Forfeitures are accounted for as they occur. Stock-based compensation for non-employee awards is recorded in general and administrative expenses or in research and development expenses in the Company’s statement of operations, depending on the type of services provided by the recipient of the equity award. The Company issues new shares of common stock to satisfy stock option exercises.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accounts for uncertainties in income tax law under a comprehensive model for the financial statement recognition, measurement, presentation and disclosure of uncertain tax positions taken or expected to be taken in income tax returns as prescribed by U.S.GAAP. The tax effects of a position are recognized only if it is “more-likely-than-not” to be sustained by the taxing authority as of the reporting date. If the tax position is not considered “more-likely-than-not” to be sustained, then no benefits of the position are recognized.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and Massachusetts state income taxes. As the Company’s net operating losses have yet to be utilized, all previous tax years remain open to examination by Federal and state taxing authorities in which the Company currently operates. The Company recognized $825,000 of income tax expense related to the foreign taxes withheld from the LG Chem upfront payment received during the year ended December 31, 2018. The Company recognizes interest accrued relative to unrecognized tax benefits in interest expense and penalties in operating expense. During the years ended December 31, 2018 and 2017, the Company did not recognize any income tax related interest and penalties. The Company did not have any accruals for income tax related interest and penalties at December 31, 2018 and 2017. Comprehensive Income (Loss) Components of comprehensive income or loss, including net income or loss, are reported in the financial statements in the period in which they are recognized. Other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Comprehensive loss includes net loss as well as other changes in stockholders’ equity that result from transactions and economic events other than those with stockholders. The Company’s only element of other comprehensive loss in all periods presented was unrealized loss on available-for-sale securities. Earnings (Loss) Per Share The Company’s computation of earnings (loss) per share (“EPS”) for the respective periods includes basic and diluted EPS. Basic EPS is measured as the income (loss) attributable to common stockholders divided by the weighted average number of common shares outstanding for the period. Diluted EPS is similar to basic EPS but presents the dilutive effect on a per share basis of potential common shares that would result from the exercise of outstanding stock options and warrants as if they had been exercis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outstanding stock options and warrants are anti-dilutive. At December 31, 2018 and 2017, the Company excluded the outstanding securities summarized below, which entitle the holders thereof to acquire shares of common stock, from its calculation of earnings per share, as their effect would have been anti-dilutive. The common stock to be issued is not included in the calculation of earnings per share.
December 31,
2018
2017
Common stock warrants
1,252,441
1,252,441
Common stock options
4,540,321
2,732,221
Total
5,792,762
3,984,662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had $10,547,628 in cash equivalents and $18,412,500 in short-term marketable securities that were measured and recorded at fair value on the Company’s balance sheet at December 31, 2018. There were no financial instruments that were measured and recorded at fair value on the Company’s balance sheet at December 31, 2017. The carrying value of financial instruments (consisting of cash, a certificate of deposit, accounts payable, accrued compensation and accrued expenses) is considered to be representative of their respective fair values due to the short-term nature of those instruments. Recent Accounting Pronouncements In May 2014, the FASB issued ASU No. 2014-09, Revenue from Contracts with Customers (“ASU 2014-09”) to provide updated guidance on revenue recognition. ASU 2014-09 requires a company to recognize revenue when it transfers promised goods or services to customers in an amount that reflects the consideration to which the company expects to be entitled in exchange for those goods or services. In doing so, companies may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 which deferred the effective date of ASU 2014-09 by one year. Accordingly, ASU 2014-09 is effective for public business entities for annual reporting periods beginning after December 15, 2017, including interim reporting periods within each annual reporting period. In March 2016, the FASB issued ASU No. 2016-08, Revenue from Contracts with Customers (Topic 606): Principal versus Agent Considerations (Reporting Revenue Gross Versus Net) , which clarifies the implementation guidance on principal versus agent considerations. In April 2016, the FASB issued ASU No. 2016-10, Revenue from Contracts with Customers (Topic 606): Identifying Performance Obligations and Licensing , which clarifies certain aspects of identifying performance obligations and licensing implementation guidance. In May 2016, the FASB issued ASU No. 2016-12, Revenue from Contracts with Customers (Topic 606): Narrow-Scope Improvements and Practical Expedients , which relates to disclosures of remaining performance obligations, as well as other amendments to guidance on collectability, non-cash consideration, and the presentation of sales and other similar taxes collected from customers. Collectively these amendments are referred to as “ASC 606”. ASC 606 clarifies the principles for recognizing revenue and develops a common revenue standard for U.S. GAAP providing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update is effective for annual periods beginning after December 15, 2017, including interim periods within that reporting period. The Company adopted this standard during 2018. The Company has recorded approximately $1,142,604 in collaboration revenue for the year ended December 31, 2018 pursuant to this guidance. In February 2016, the FASB issued Accounting Standards Update No. 2016-02, Leases (Topic 842) (“ASU 2016-0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We elected to adopt the package of practical expedients, which among other things, allows us to carry forward the historical lease classification and combine lease and non-lease components as a single component. ASU 2016-02 is effective for fiscal years beginning after December 15, 2018, including interim periods within those fiscal years. Early application is permitted. The Company adopted the provisions of ASU 2016-02 on January 1, 2019. This adoption approach will result in a balance sheet presentation that will not be comparable to the prior period in the first year of adoption. The adoption of this ASU will result in a balance sheet presentation that will not be comparable to the prior period in the first year of adoption. The adoption of this ASU will result in a recognition of a right of use asset of approximately $9,692,000 and lease liability of approximately $9,347,000. There was no cumulative adjustment to retained earnings as a result of this adoption. In November 2016, the FASB issued ASU 2016-18, Statement of Cash Flows: Restricted Cash (“ASU 2016-18”) . The amendments in this update require that amounts generally described as restricted cash and restricted cash equivalents be included within cash and cash equivalents when reconciling the beginning-of-period and end-of-period total amounts shown on the statement of cash flows. ASU 2016-18 was effective January 1, 2018. As a result of adopting ASU 2016-18, the Company includes its restricted cash balance in the cash and cash equivalents reconciliation of operating, investing and financing activities.
December 31,
in thousands
2018
2017
Cash and cash equivalents
$
20,800
$
63,533
Restricted cash included in prepaid expenses and other current assets
50
50
Restricted cash included in other non-current assets
150
—
Total cash, cash equivalents, and restricted cash shown in the statement of cash flows
$
21,000
$
63,583
In May 2017, the FASB issued Accounting Standards Update No. 2017-09, Compensation-Stock Compensation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adoption of ASU 2017-11 is not currently expected to have any impact on the Company’s financial statement presentation or disclosures. In June 2018, the Financial Accounting Standards Board (FASB) issued Accounting Standards Update (ASU) 2018-07 to simplify the accounting for share-based payments to nonemployees by aligning it with the accounting for share-based payments to employees, with certain exceptions. The new guidance expands the scope of Accounting Standards Codification (ASC) 718 to include share-based payments granted to nonemployees in exchange for goods or services used or consumed in an entity’s own operations and supersedes the guidance in ASC 505-50. The ASU aligns much of the measurement and classification guidance for share-based payments to nonemployees with that for share-based payments to employees. The guidance is effective for public business entities (PBEs) in annual periods beginning after 15 December 2018, early adoption is permitted. For all other entities, it is effective in annual periods beginning after 15 December 2019, and interim periods within annual periods beginning after 15 December 2020. Early adoption is permitted. The Company adopted ASU 2018-07 on October 1, 2018. Management valued all non-employee option awards as of this date by estimating the fair value of the awarded options using a Black-Scholes option-pricing model and expected term and data inputs as of October 1, 2018. Per ASU 2018-07, management compared the cumulative amounts that were recorded for the non-employee option awards through the end of the reporting period immediately preceding the date of adoption, September 30, 2018, to the cumulative amounts that should be recognized at the adoption date, October 1, 2018, to calculate the transition adjustment. The cumulative effect of the transition adjustment was de minimus and therefore no adjustment was made to the Company’s financial records. Management does not believe that any other recently issued, but not yet effective, authoritative guidance, if currently adopted, wo</t>
  </si>
  <si>
    <t>Fair Value</t>
  </si>
  <si>
    <t>Fair Value Disclosures [Abstract]</t>
  </si>
  <si>
    <t>3.
The Company accounts for its financial assets and liabilities using fair value measurements. The authoritative accounting guidance defines fair value,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ollowing table presents information about the Company’s assets that are measured at fair value on a recurring basis as of December 31, 2018 and indicate the level of the fair value hierarchy utilized to determine such fair value:
Fair Value Measurements as of December 31, 2018
Level 1
Level 2
Level 3
Fair Value
Cash equivalents
$
10,547,628
$
—
$
—
$
10,547,628
Marketable securities
—
18,412,500
—
18,412,500
Total
$
10,547,628
$
18,412,500
$
—
$
28,960,128
As of December 31, 2018, the Company’s cash equivalents that are invested in money market funds valued using Level 1 inputs for identical securities. The Company measures the fair value of marketable securities that are invested in United States Treasury securities using Level 2 inputs and primarily relies on quoted prices in active markets for similar marketable securities. During the year ended December 31, 2018, there were no transfers between Level 2 and Level 3. As of December 31, 2017, the Company did not have assets measured at fair value as the majority of its assets consisted of cash.</t>
  </si>
  <si>
    <t>Marketable Securities</t>
  </si>
  <si>
    <t>Investments Debt And Equity Securities [Abstract]</t>
  </si>
  <si>
    <t xml:space="preserve">4.
Marketable Securities As of December 31, 2018, the fair value of available-for-sale marketable securities by type of security was as follows:
December 31, 2018
Amortized Cost
Gross Unrealized Gains
Gross Unrealized Losses
Fair Value
U.S. Treasury Securities
$
18,423,458
$
—
$
(10,958
)
$
18,412,500
$
18,423,458
$
—
$
(10,958
)
$
18,412,500
At December 31, 2018, marketable securities consisted of $18,412,500 of investments that mature within twelve months. The Company recognized a loss on investments of $612 for the year ended December 31, 2018. At December 31, 2017, the Company did not have marketable securities as the majority of its assets consisted of cash. </t>
  </si>
  <si>
    <t>Property and Equipment</t>
  </si>
  <si>
    <t>Property Plant And Equipment [Abstract]</t>
  </si>
  <si>
    <t>5.
Property and equipment as of December 31, 2018 and 2017 is summarized as follows:
December 31,
2018
2017
Laboratory equipment
$
3,872,233
$
2,205,410
Furniture and fixtures
93,321
9,606
Computer equipment
181,844
82,958
Leasehold improvements
—
53,718
4,147,398
2,351,692
Less accumulated depreciation and amortization
(1,365,939
)
(661,153
)
Net property and equipment
$
2,781,459
$
1,690,539
Depreciation expense for the years ended December 31, 2018 and 2017 was included in the statement of operations as follows:
Years Ended December 31,
2018
2017
General and administrative
$
35,287
$
15,163
Research and development
724,724
404,405
Total
$
760,011
$
419,568</t>
  </si>
  <si>
    <t>Accrued Expenses</t>
  </si>
  <si>
    <t>Accrued Liabilities Current [Abstract]</t>
  </si>
  <si>
    <t>6.
Accrued Expenses Accrued expenses as of December 31, 2018 and 2017 is summarized as follows:
December 31,
2018
2017
Accrued compensation
$
1,195,749
$
824,349
Contract manufacturing services
160,650
95,657
Professional Services
207,440
111,750
Contract research services
145,035
21,472
Other expenses
79,188
97,857
$
1,788,062
$
1,151,085</t>
  </si>
  <si>
    <t>Einstein License and Service Agreement</t>
  </si>
  <si>
    <t>7. Einstein License and Service Agreement License Agreement On January 14, 2015, the Company entered into a license agreement, as amended on June 2, 2015 (the “Einstein License”), with Einstein for certain patent rights (the “Patents”) relating to the Company’s core technology platform for the engineering of biologics to control T-cell activity, precision, immune-modulatory drug candidates, and two supporting technologies that enable the discovery of costimulatory signaling molecules (ligands) and T-cell targeting peptides. On July 31, 2017, the Company entered into an amended and restated license agreement which modified certain obligations of the parties under the Einstein License. Under the Einstein License, the Company holds an exclusive worldwide license, with the right to sublicense, import, make, have made, use, provide, offer to sell, and sell all products, processes and services that use the Patents, including certain technology received from Einstein relating thereto (the “Licensed Products”). Under the Einstein License, the Company is required to:
•
Pay royalties based on certain percentage of proceeds, as defined in the Einstein License, from sales of Licensed Products, including sublicense agreements.
•
Pay escalating annual maintenance fees as follows: $25,000 on January 14, 2017; $50,000 on each of January 14, 2018 and 2019; $75,000 on each of January 14, 2020 and 2021; and $100,000 on January 14, 2022 and each year thereafter. Annual maintenance fees are nonrefundable but are creditable against the amount due to Einstein for royalties during the 12 month period following each of the due dates for annual maintenance fees.
•
Make significant payments up to $5,000,000 based upon the achievement of certain milestones, as defined in the Einstein License. Payments made upon achievement of milestones are nonrefundable and are not creditable against any other payment due to Einstein. At December 31, 2018, none of these milestones had been achieved by the Company.
•
Incur a minimum of $250,000 per year of product development costs until the first commercial sale of the first licensed product. The Company was in compliance with its obligations under the Einstein License at December 31, 2018 and 2017. The Einstein License expires upon the expiration of the Company’s last obligation to make royalty payments to Einstein which may be due with respect to certain Licensed Products, unless terminated earlier under the provisions thereof. The Einstein License includes certain termination provisions if the Company fails to meet its obligations thereunder. The Einstein License required the Company to issue to Einstein a specified number of shares of common stock of the Company on a fully diluted, as converted basis, depending on the achievement of (1) a funding threshold and (2) a liquidity event, each as defined in the Einstein License. The funding threshold was achieved through the completion of the June 15, 2015 private placement as described in Note 11. The Company’s initial public offering in December 27, 2017 met the definition of a liquidity event as defined by the agreement and therefore the Company was required to issue 671,572 shares of the Company’s common stock. The Company accounted for the issuance of these shares as a charge to research and development expenses in the statement of operations at their aggregate fair value of $5,036,789 on the date of issuance, in accordance with ASC 730, Research and Development, as the Patents acquired from Einstein are for use in the Company’s research and development activities exclusively with respect to its core technology platform and have no alternative future use by the Company, and therefore no separate economic value. The shares issuable in connection with Einstein License were recorded as common stock to be issued at December 31, 2017, and were issued on January 9, 2018. The Company accounts for the costs incurred in connection with the Einstein License in accordance with ASC 730, Research and Development. For the years ended December 31, 2018 and 2017, costs incurred with respect to the Einstein License aggregated $487,929 and $5,084,708, respectively. For the years ended December 31 2018 and 2017, $50,000 and $5,084,708 were included in research and development expenses in the statements of operations. For the year ended December 31, 2018, the Company capitalized $437,929 in costs incurred with respect to the Einstein License pursuant to ASC 606 and ASC 340.</t>
  </si>
  <si>
    <t>Stock-Based Compensation</t>
  </si>
  <si>
    <t>Disclosure Of Compensation Related Costs Sharebased Payments [Abstract]</t>
  </si>
  <si>
    <t>8. Effective March 23, 2016, the Company adopted the 2016 Omnibus Incentive Plan (the “Omnibus Plan”) and the 2016 Non-Employee Equity Incentive Plan (the “Non-Employee Plan”), which are intended to allow the Company to compensate and retain the services of key employees, non-employees, Scientific and Clinical Advisory Board members, and outside advisors and consultants. The plans are under the administration of the Company’s Board of Directors. Under the plans, the Company, at its discretion, may grant stock option awards to certain employees and non-employees through March 23, 2026. The Omnibus Plan and the Non-Employee Plan provide for the grant of a total of 2,000,000 shares and 500,000 shares of common stock, respectively. On August 13, 2017, the Company’s Board of Directors approved an amendment and restatement of the Company’s 2016 Omnibus Incentive Plan to increase the number of shares authorized for issuance under such plan by 800,000 shares, from 2,000,000 shares to 2,800,000 shares, subject to stockholder approval of such amendment within 12 months following board approval thereof. The Company’s stockholders approved the plan in December 2017. The 2016 Omnibus Incentive Plan, as amended and restated, provides that on the first day of each fiscal year of the Company during the period beginning in fiscal year 2018 and ending on the second day of fiscal year 2027, the number of shares of common stock authorized to be issued under such plan shall be increased by an amount equal to the lesser of   (i) the number of shares necessary such that the aggregate number of shares available to be issued under the plan equals 20% of the number of fully diluted outstanding shares on such date (assuming the conversion of all outstanding shares of preferred stock and other outstanding convertible securities and exercise of all outstanding options and warrants to purchase shares) and (ii) an amount to be determined by the Company’s Board of Directors. Pursuant to the plans, during the year ended December 31, 2018, the Company granted stock options to purchase 1,835,600 shares of the Company’s common stock. At December 31, 2018, stock options for 4,070,721 shares of common stock had been granted and 618,050 shares of common stock were reserved for future grants under the Omnibus Plan, and stock options for 469,600 shares of common stock had been granted and 30,400 shares of common stock were reserved for future grants under the Non-Employee Plan. In the aggregate, at December 31, 2018, stock options for a total of 4,540,321 shares of common stock had been granted and 648,450 shares of common stock were reserved for future grants. Such grants are accounted for as share-based compensation in accordance with ASC 718, Compensation - Stock Compensation, and ASC 505-50, Equity-Based Payments to Non-Employees. For stock options requiring an assessment of value during the years ended December 31, 2018 and 2017, the fair value of each stock option award was estimated using the Black-Scholes option-pricing model utilizing the following assumptions:
December 31,
2018
2017
Risk-free interest rate
2.43 to 2.95%
1.71 to 2.22%
Expected dividend yield
0
%
0
%
Expected volatility
82.0-83.6%
80.9-83.0%
Expected life
4.0 to 7.0 years
3.2 to 7 years
The risk-free interest rate is based on the U.S. Treasury yield curve in effect at the time of grant for periods corresponding with the expected term of the stock option award; as permitted by Staff Accounting Bulletin 107, due to insufficient history of stock option activity, management has utilized the simplified approach to estimate the expected term of the stock options, which represents the period of time that stock options granted are expected to be outstanding; the expected volatility is based upon historical volatilities of comparable companies in a similar industry; and the expected dividend yield based upon the Company’s current dividend rate and future expectations. A summary of stock option activity for the years ended December 31, 2018 is as follows:
Number of Shares
Weighted Average Exercise Price
Weighted Average Remaining Contractual Life (in Years)
Stock options outstanding at December 31, 2016
1,663,221
$
2.86
6.22
Granted
1,089,000
5.89
Exercised
(2,800
)
2.86
Cancelled
(17,200
)
2.86
Stock options outstanding at December 31, 2017
2,732,221
$
4.07
5.76
Granted
1,835,600
11.33
Exercised
(2,500
)
5.00
Cancelled
(25,000
)
7.79
Stock options outstanding at December 31, 2018
4,540,321
$
7.08
5.16
Stock options exercisable at December 31, 2018
1,422,014
$
4.81
4.68
The Company recognized $7,173,713, and $2,775,363 in stock-based compensation during the years ended December 31, 2018 and 2017, respectively. As of December 31, 2018, total unrecognized stock-based compensation was approximately $15,816,662, which is expected to be recognized as an operating expense in the Company’s statement of operations through June 2022. The intrinsic value of exercisable but unexercised in-the-money stock options at December 31, 2018 was approximately $1,682,014 based on a fair value of $4.70 per share on December 31, 2018. The intrinsic value of exercisable but unexercised in-the-money stock options at December 31, 2017 was approximately $2,522,000, based on a fair value of $7.50 per share at December 31, 2017. Stock-based compensation for the years ended December 31, 2018 and 2017 was included in the statement of operations as follows:
December 31,
2018
2017
General and administrative
$
3,221,512
$
1,022,962
Research and development
3,952,201
1,752,401
Total
$
7,173,713
$
2,775,363</t>
  </si>
  <si>
    <t>Warrants</t>
  </si>
  <si>
    <t>Warrants And Rights Note Disclosure [Abstract]</t>
  </si>
  <si>
    <t>9 .
Warrants The Company has two tranches of common stock warrants outstanding at December 31, 2018. The first tranche is exercisable for 370,370 shares of common stock issued on June 15, 2015 with an exercise price of $2.70 per share. These warrants were issued with a 7 year life and expire on June 15, 2022. The second tranche is exercisable for 882,071 shares of common stock issued on December 27, 2017 with an exercise price of $9.38 per share. These warrants were issued with a 5 year life and expire on December 26, 2022. The intrinsic value of exercisable but unexercised in-the-money common stock warrants at December 31, 2018 was approximately $741,000 based on a fair value of $4.70 per share on December 31, 2018. Each tranche of warrants was evaluated under ASC 480, Distinguishing Liabilities from Equity, and ASC 815, Derivatives and Hedging , and the Company determined that equity classification was appropriate.</t>
  </si>
  <si>
    <t>Revenue Recognition</t>
  </si>
  <si>
    <t>Revenue From Contract With Customer [Abstract]</t>
  </si>
  <si>
    <t>1 0 .
Revenue Recognition The Company recognizes collaboration revenue under certain of the Company’s license or collaboration agreements that are within the scope of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s contracts may include options to acquire additional goods and/or services. The terms of the Company’s arrangements with customers typically include the payment of one or more of the following: (i) Non-refundable, up-front payment, (ii) Development, regulatory and commercial milestone payments, (iii) Future options and (iv) Royalties on net sales of licensed product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Milestone payments that are not within the control of the Company or the licensee, such as those dependent upon receipt of regulatory approval, are not considered to be probable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the Company recognizes revenue upon the later of: (i) When the related sales occur or (ii) When the performance obligation to which some or all of the payment has been allocated has been satisfied (or partially satisfied). To date, the Company has not recognized any development, regulatory or commercial milestones or royalty revenue resulting from any of its collaboration arrangements. Consideration that would be received for optional goods and/or services is excluded from the transaction price at contract inception. The Company allocates the transaction price to each performance obligation identified in the contract on a relative standalone selling price basis, when applicable. However, certain components of variable consideration are allocated specifically to one or more particular performance obligations in a contact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The Company develops assumptions that require judgement to determine the standalone selling price for each performance obligation identified in each contract. The key assumptions utilized in determining the standalone selling price for each performance obligation may include forecasted revenues, development timelines, estimated research and development costs, discount rates, likelihood of exercise and probabilities of technical and regulatory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uses input methods to measure the progress toward the complete satisfaction of performance obligations satisfied over time.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 As it relates to the Merck Revenue is recognized over time by allocating a portion of the Company’s direct costs incurred to provide research and development services related to the performance obligation. Furthermore, the Company has not capitalized any contract costs under the guidance in ASC 340-40, Other Assets and Deferred Costs: Contracts with Customers The Company does not believe that any variable consideration should be included in the transaction price at December 31, 2018. Such assessment considered the application of the constraint to ensure that estimates of variable consideration would be included in the transaction price only to the extent the Company had a high degree of confidence that revenue would not be reversed in a subsequent reporting period. The Company will re-evaluate the transaction price, including the estimated variable consideration included in the transaction price and all constrained amounts, in each reporting period and as other changes in circumstances occur. For the year ended December 31, 2018, the Company recognized $1,142,605 in collaboration revenue related to this agreement and recorded short and long-term research and development liabilities on its balance sheet dated December 31, 2018 of $1,198,122 and $159,272, respectively. On November 6, 2018, the Company entered into the LG Chem Agreement with LG Chem related to the development of the Company’s Immuno-STATs focused in the field of oncology. Pursuant to the Collaboration Agreement the Company granted LG Chem an exclusive license to develop, manufacture and commercialize the Company’s lead product, CUE-101, as well as Immuno-STATs that target T-cells against two additional cancer antigens, in certain Asian countries (collectively, the “LG Chem Territory”). LG Chem has the option to elect one additional Immuno-STAT for an oncology target within two years of the agreement for a worldwide development and commercialization license, and Cue Biopharma will retain an option to co-develop and co-commercialize the additional program worldwide. Cue Biopharma retains rights to develop and commercialize all assets included in the agreement in the United States and in global markets outside of Asia. In exchange for the licenses and other rights granted to LG Chem under the Collaboration Agreement, LG Chem will make a $5.0 million equity investment in common stock of Cue Biopharma, Inc. and a $5.0 million nonrefundable upfront cash payment. Cue Biopharma is also be eligible to receive up to an additional $400 million in research, development, regulatory and sales milestones. In addition, the Collaboration Agreement also provides that LG Chem will pay the Company tiered single-digit royalties on net sales of commercialized product candidates in the LG Chem Territory. As it relates to the LG Chem The Company does not believe that any variable consideration should be included in the transaction price as of December 31, 2018. Such assessment considered the application of the constraint to ensure that estimates of variable consideration would be included in the transaction price only to the extent the Company had a high degree of confidence that revenue would not be reversed in a subsequent reporting period. The Company will re-evaluate the transaction price, including the estimated variable consideration included in the transaction price and all constrained amounts, in each reporting period and as other changes in circumstances occur. For the year ended December 31, 2018, the Company did not recognized revenue related to this agreement. The Company considered the capitalization of contract costs under the guidance in ASC 340-40, Other Assets and Deferred Costs: Contracts with Customers</t>
  </si>
  <si>
    <t>Stockholders' Equity</t>
  </si>
  <si>
    <t>Stockholders Equity [Abstract]</t>
  </si>
  <si>
    <t>1 1 .
Stockholders’ Equity Preferred Stock The Company has authorized a total of 10,000,000 shares of preferred stock, par value $0.001 per share, none of which were outstanding at December 31, 2018 and 2017. The Company’s Board of Directors has the authority to issue preferred stock and to determine the rights, preferences, privileges, and restrictions, including voting rights. Common Stock The Company has authorized a total of 50,000,000 shares of common stock, par value $0.001 per share, of which 20,697,453 shares and 19,459,194 shares were issued and outstanding at December 31, 2018 and 2017, respectively. June 15, 2015 Private Placement of Common Stock. On June 15, 2015, the Company sold 3,703,704 shares of common stock in a private placement to accredited investors at $2.70 per share, resulting in gross cash proceeds of  $10,000,000. Direct costs of the private placement consisted of a 10% placement agent fee to the placement agent, MDB Capital Group, LLC (“MDB”) of  $1,000,000, and related legal fees and reimbursable expenses of  $137,588. In conjunction with this private placement, the Company issued warrants to the placement agent to purchase 370,370 shares of common stock, exercisable at issuance for a period of seven years at $2.70 per share, for a cash consideration of $1,000. The placement agent warrants had a fair value of $773,941, calculated pursuant to the Black-Scholes option-pricing model. Issuance costs of the private placement, including the fair value of placement agent warrants of $773,941, aggregated $1,911,529 and were charged directly to additional paid-in capital. December 22, 2016 Private Placement of Common Stock. On December 22, 2016, the Company sold 3,282,980 shares of common stock in a private placement to accredited investors at $5.00 per share, resulting in gross cash proceeds of $16,414,900. Direct costs of the private placement consisted of a placement agent fee to the placement agent, MDB, of  $1,320,745 and related legal fees and reimbursable expenses of  $89,119. Issuance costs of the private placement aggregated $1,409,864 and were charged directly to additional paid-in capital. Down Round Protection. The Company provided investors in the December 22, 2016 private placement of common stock with certain limited protections resulting from one or more issuances of shares of common stock at a per share purchase price below that was paid by the investors in the private placement, terminating on December 31, 2019. If the Company issued additional shares of common stock without consideration, or for consideration per share less than the effective per share price deemed to be in effect immediately prior to such issuance, then concurrently with such issuance, the Company was required to issue to each investor, for no additional consideration additional shares of common stock as specified in the private placement memorandum. Pursuant to an Irrevocable Waiver and Amendment to Securities Purchase Agreements entered into on December 4, 2017, the Majority Investors in the December 2016 private placement agreed that no shares shall be issuable pursuant to these anti-dilution rights in connection with any issuance of common stock occurring after the Company’s initial public offering.</t>
  </si>
  <si>
    <t>Related Party Transactions</t>
  </si>
  <si>
    <t>Related Party Transactions [Abstract]</t>
  </si>
  <si>
    <t>1 2 .
During the years ended December 31, 2018, and 2017, MDB provided investment banking services to the Company. For those services, the Company paid MDB cash placement agent fees of $0 and $3,473,155 respectively. In 2017, the Company also issued to MDB underwriter warrants to purchase 833,312 shares of the Company’s common stock for a cash consideration of $1,000, exercisable for five years at $9.38 per share. As of December 31, 2017, MDB beneficially owned approximately 10.2% of the Company’s common stock, has served as the underwriter of the Company’s initial public offering as well as the placement agent in previous private placements of the Company’s common stock, and one employee of which is a director of the Company. MDB assigned one-half of the warrants that it acquired in conjunction with the June 15, 2015 private placement (see Note 9) to eight employees of MDB, two of which are also current officers or directors of the Company, who received a total of 72,222 of such warrants as part of the normal distribution of warrants received by MDB to its employees. Beginning in June 2015, the interim Chief Financial Officer of the Company, who is also the Chief Financial Officer of MDB, has been compensated at a rate of $6,000 per month, reflecting an aggregate annual charge to operations for the years ended December 31, 2018 and 2017 of $24,000 and $72,000, respectively, and no longer serves as the interim Chief Financial Officer as December 31, 2018. Information with respect to payments under the Einstein License and the Service Agreement is described in Note 7.</t>
  </si>
  <si>
    <t>Income Taxes</t>
  </si>
  <si>
    <t>Income Tax Disclosure [Abstract]</t>
  </si>
  <si>
    <t>1 3 .
The Company accounts for income taxes under the provision of ASC 740, Income Taxes
2018
2017
Deferred tax assets:
Net operating loss carryforwards
$
15,738,000
$
8,424,000
Research and other credits
1,450,000
867,000
Reserves and accruals
1,953,000
595,000
Other
3,000
—
Intangibles
—
4,000
Total gross deferred tax assets
19,144,000
9,890,000
Less valuation allowance
(19,004,000
)
(9,793,000
)
Total deferred tax assets
140,000
97,000
Deferred tax liability:
Depreciation
(140,000
)
(97,000
)
Net deferred tax assets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18 and 2017, management was unable to determine if it is more likely than not that the Company’s deferred tax assets will be realized and has therefore recorded a 100% valuation allowance against deferred tax assets at such dates. No Federal tax provision has been provided for the years ended December 31, 2018 and 2017, due to the losses incurred during such periods. A reconciliation of the difference between the income tax rate computed by applying the U.S. Federal statutory rate and the effective tax rate for the years ended December 31, 2018 and 2017 is as follows:
Years Ended December 31,
2018
2017
U. S. Federal statutory tax rate
(21
)%
(35
)%
State Taxes
(4
)%
0
%
Change in valuation allowance
24
%
16
%
Tax credits
(2
)%
(2
)%
Stock based compensation
3
%
2
%
Tax reform
0
%
18
%
Foreign withholding taxes
2
%
0
%
Other
0
%
1
%
Effective tax rate
(2
)%
0.0
%
The Company has applied the provisions of ASC 740, Income Taxes, which clarifies the accounting for uncertainty in tax positions and requires the recognition of the impact of a tax position in the financial statements if that position is more likely than not of being sustained on a tax return, based on the technical merits of the position, upon examination by the relevant taxing authority. At December 31, 2018 and 2017, the Company had unrecognized tax benefits related to Federal and state research tax credits of approximately $972,000 and $510,000, respectively. The Company is subject to Federal and state income tax examinations by tax authorities for all years since its incorporation in 2014. The Company is currently not under examination by any tax authority. At December 31, 2018, the Company has available net operating loss carryforwards for Federal and state income tax purposes of approximately $57,532,000 and $57,845,000, respectively, which, if not utilized earlier, will begin to expire in 2035. The Company has Federal research credits of approximately $1,202,000, which, if not utilized earlier, will begin to expire in 2035, and state research credits of approximately $314,000, which, if not utilized earlier, will begin to expire in 2031. At December 31, 2018 the Company recorded $250,000 in research credits as prepaid to be offset against payroll tax liabilities associated with research and development personnel in 2018 in addition to the approximately $140,000 in research and development credits remaining in prepaid from 2017. On December 22, 2017, the Tax Cuts and Jobs Acts was enacted into law. ASC 740 requires the Company to recognize the effect of the tax law change in the period of enactment. The lower tax rate requires the Company to remeasure its deferred tax assets and liabilities in fourth quarter of 2017. The total amount of the Company’s deferred tax assets before valuation allowance decreased by $4.3 million as a result of the decrease in the federal tax rate. As permitted by SEC Staff Accounting Bulletin 118, Income Tax Accounting Implications of the Tax Cuts and Jobs Act, we recorded provisional estimates during the year ended December 31, 2017, and have subsequently finalized our accounting analysis based on the guidance, interpretations, and data available as of December 31, 2018 and no further adjustments were made upon finalization of our accounting analysis.</t>
  </si>
  <si>
    <t>Commitments and Contingencies</t>
  </si>
  <si>
    <t>Commitments And Contingencies Disclosure [Abstract]</t>
  </si>
  <si>
    <t>1 4 .
Einstein License and Service Agreement The Company’s remaining commitments with respect to the Einstein License are based on the attainment of future milestones. The aggregate amount of milestone payments made under the Einstein License may equal up to $1.85 million for each product, process or service that use the patents covered by the Einstein License, including certain technology received from Einstein relating thereto (“Licensed Products”), and up to $1.85 million for each new indication of a Licensed Product. Additionally, the aggregate amount of one-time milestone payments based on cumulative sales of all Licensed Products may equal up to $5.75 million. The Company is also party to a service agreement with Einstein to support the Company’s ongoing research and development activities. Agreements with Catalent On March 7, 2017, the Company entered into an agreement with Catalent Pharma Solutions, LLC (“Catalent”) for Catalent to provide services on a sequential milestone basis with respect to the development and manufacture of the Company’s lead product candidate, CUE-101. The services under the agreement are designed to support the preparation and filing of an Investigational New Drug Application with the United States Food and Drug Administration to allow for the commencement of a Phase 1 clinical trial of CUE-101 in the United States. The Company incurred total direct costs under this agreement aggregating $4.4 million during the year ended December 31, 2018 and currently estimates that it will incur an additional $0.3 million of such costs during the year ended December 31, 2019. Certain of these agreements contain nonrefundable advance payments for which the Company anticipates receiving the contracted services within 12 months from the date of payment. Management periodically reviews and updates the project’s estimated budget and timeline. Collaboration Agreement with Merck On November 14, 2017, the Company entered into the Merck Agreement for a partnership to research and develop certain of the Company’s proprietary biologics that target certain autoimmune disease indications (the “Initial Indications”). We view this Collaboration Agreement as a component of our development strategy since it will allow us to advance our autoimmune programs in partnership with a world class pharmaceutical company, while also continuing our focus on our more advanced cancer programs. The research program outlined in the Collaboration Agreement entails (1) our research, discovery and development of certain Immuno-STAT™ product candidates up to the point of demonstration of certain biologically relevant effects (“Proof of Mechanism”) and (2) the further development by Merck of the Immuno-STAT™ product candidates that have demonstrated Proof of Mechanism (the “Proposed Product Candidates”) up to the point of demonstration of all or substantially all of the properties outlined in such Proposed Product Candidates’ profiles as described in the Collaboration Agreement. In exchange for the licenses and other rights granted to Merck under the Collaboration Agreement, Merck paid to the Company a $2.5 million nonrefundable up-front payment. Additionally, the Company may be eligible to receive funding in developmental milestone payments, as well as tiered royalties, if all research, development, regulatory and commercial milestones agreed upon by both parties are successfully achieved. Excluding the up-front payment described above, the Company is eligible to earn up to $101 million for the achievement of certain research and development milestones, $120 million for the achievement of certain regulatory milestones and $150 million for the achievement of certain commercial milestones, in addition to tiered royalties on sales, if all pre-specified milestones associated with multiple products across the primary disease indication areas are achieved. The Collaboration Agreement requires the Company to use the first $2.5 million of milestone payments we receive under the agreement to fund contract research. The amount of the royalty payments is a percentage of product sales ranging in the single digits based on the amount of such sales. For the years ended December 31, Collaboration Agreement with LG Chem Life Sciences On November 6, 2018, the Company entered into the LG Chem Agreement with LG Chem Life Sciences. related to the development of the Company’s Immuno-STATs focused in the field of oncology. Pursuant to the Collaboration Agreement the Company granted LG Chem an exclusive license to develop, manufacture and commercialize the Company’s lead product, CUE-101, as well as Immuno-STATs that target T-cells against two additional cancer antigens, in certain Asian countries (collectively, the “LG Chem Territory”). LG Chem has the option to elect one additional Immuno-STAT for an oncology target within two years of the agreement for a worldwide development and commercialization license, and Cue Biopharma will retain an option to co-develop and co-commercialize the additional program worldwide. Cue Biopharma retains rights to develop and commercialize all assets included in the agreement in the United States and in global markets outside of Asia. In exchange for the licenses and other rights granted to LG Chem under the Collaboration Agreement, LG Chem will make a $5.0 million equity investment in common stock of Cue Biopharma, Inc. and a $5.0 million nonrefundable upfront cash payment. Cue Biopharma is also be eligible to receive up to an additional $400 million in research, development, regulatory and sales milestones. In addition, the Collaboration Agreement also provides that LG Chem will pay the Company tiered single-digit royalties on net sales of commercialized product candidates in the LG Chem Territory. There was no revenue recognized for the year ended December 31, 2018 related to this agreement. Leased Facilities On July 29, 2015, the Company entered into an operating lease agreement for its previous laboratory space for the period from August 1, 2015 through April 30, 2018. The lease contained escalating payments during the lease period. The Company records monthly rent expense on the straight-line basis. On November 14, 2016 and January 16, 2018 the Company entered into an amendments to the operating lease agreement that each provided the Company with additional laboratory space. These amendments were effective beginning December 1, 2016 and January 16, 2018, respectively, and continued through the expiration of the lease on April 30, 2018. On January 18, 2018, the Company entered into an operating lease agreement for its laboratory and office space in Cambridge, Massachusetts for the period from May 1, 2018 through April 30, 2021. The lease contains escalating payments during the lease period. Upon execution of this lease agreement the Company prepaid three months of rent, two of which will be held in escrow and credited against future rent payments and one month that was applied to the first months rent. The Company also prepaid seven and one half months rent pursuant to an amendment to the lease agreement executed on June 18, 2018. These amounts were recorded to deposits and prepaid expenses, respectively at December 31, 2018. On June 18, 2018, the Company entered into an amended lease agreement that provided the Company with a reduction in rental fees for its office and laboratory space in exchange for prepayment of a portion of the fees. This amendment was effective beginning on May 15, 2018 and expires on April 14, 2021. On September 20, 2018, the Company entered into an operating lease for additional laboratory space in Cambridge, Massachusetts for the period from October 15, 2018 through April 14, 2021. The lease contains escalating payments during the lease period. Upon execution of this lease agreement the Company prepaid three months of rent which will be held in escrow and credited against future rent payments. The Company also prepaid twelve months rent pursuant to the lease agreement executed on September 20, 2018. These amounts were recorded to deposits and prepaid expenses, respectively at December 31, 2018. Future minimum lease payments under these leases at December 31, 2018 are as follows:
Year
2019
4,461,349
2020
4,910,521
2021
1,432,234
Total
$
10,804,104
Total rent expense of approximately $3,311,000 and $1,976,000 was included in the statement of operations for the years ended December 31, 2018 and 2017, respectively. Contingencies The Company accrues for contingent liabilities to the extent that the liability is probable and estimable. There are no accruals for contingent liabilities in these consolidated financial statements. The Company may be subject to various legal proceedings from time to time as part of its business. As of December 31, 2018, the Company was not a party to any legal proceedings or threatened legal proceedings, the adverse outcome of which, individually or in the aggregate, would have a material adverse effect on its business, financial condition or results of operations.</t>
  </si>
  <si>
    <t>Cue Biopharma 401(k) Plan</t>
  </si>
  <si>
    <t>Compensation And Retirement Disclosure [Abstract]</t>
  </si>
  <si>
    <t>1 5 .
Cue Biopharma 401(k) Plan Effective as of January 1, 2017, the Company adopted the Cue Biopharma 401(k) Plan (the “Plan”) for all employees of the Company. Employees may participate in the Plan upon complying with the Plan’s eligibility requirements, subject to limitations imposed by the Internal Revenue Service. Under the Plan, the Company may match employee contributions at its discretion. The Company did not make any contributions to the Plan during the year ended December 31, 2018 or 2017.</t>
  </si>
  <si>
    <t>Subsequent Events</t>
  </si>
  <si>
    <t>Subsequent Events [Abstract]</t>
  </si>
  <si>
    <t>1 6 .
The Company has evaluated subsequent events through the date on which the consolidated financial statements were issued, to ensure that this submission includes appropriate disclosure of events both recognized in the consolidated financial statements and events which occurred subsequently but were not recognized in the consolidated financial statements.</t>
  </si>
  <si>
    <t>Summary of Significant Accounting Policies (Policies)</t>
  </si>
  <si>
    <t>Basis of Presentation</t>
  </si>
  <si>
    <t xml:space="preserve">Basis of Presentation The accompanying consolidated financial statements for the years ended December 31, 2018 and 2017, have been prepared in accordance with the rules and regulations of the Securities and Exchange Commission (the “SEC”) and Generally Accepted Accounting Principles in the United States (“U.S. GAAP”) for financial information, which prescribes elimination of all significant intercompany accounts and transactions in the accounts of the Company and its wholly owned subsidiary Cue Biopharma Securities Corporation, Inc. which was formed in December 2018 and incorporated in the Commonwealth of Massachusetts. </t>
  </si>
  <si>
    <t>Consolidation</t>
  </si>
  <si>
    <t>Consolidation The accompanying consolidated financial statements include the Company and its wholly-owned subsidiary, Cue Biopharma Securities Corporation, Inc. The Company has eliminated all intercompany transactions for the year ended December 31, 2018, the year Cue Biopharma Securities Corporation, Inc. was established.</t>
  </si>
  <si>
    <t>Reclassification</t>
  </si>
  <si>
    <t>Reclassification Certain amounts previously reported in current liabilities for the prior period have been reclassified to the current period presentation to segregate accounts payable and accrued liabilities to conform with current period presentation. Also, certain amounts previously reported in research and development contract advances have been reclassified to the current period presentation to combine research and development contract advances and prepaid expenses. There was no impact to reported net loss. The reclassifications did not have a material impact on previously reported financial statements.</t>
  </si>
  <si>
    <t>Use of Estimates</t>
  </si>
  <si>
    <t xml:space="preserve">Use of Estimates 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Significant estimates include estimates related to revenue, the accounting for potential liabilities and accrued expenses, the assumptions utilized in valuing stock-based compensation issued for services, the realization of deferred tax assets, and the useful life with respect to long-lived assets and intangibles. Actual results could differ from those estimates. </t>
  </si>
  <si>
    <t>Cash Concentrations</t>
  </si>
  <si>
    <t>Cash Concentrations The Company maintains its cash balances with a financial institution in Federally-insured accounts and may periodically have cash balances in excess of insurance limits. The Company maintains its accounts with a financial institution with a high credit rating. The Company has not experienced any losses to date and believes that it is not exposed to any significant credit risk on cash.</t>
  </si>
  <si>
    <t>Cash and Cash Equivalents</t>
  </si>
  <si>
    <t>Cash and Cash Equivalents The Company considers all liquid investments with a maturity of three months or less at the date of purchase to be cash equivalents. The Company currently invests available cash in money market funds.</t>
  </si>
  <si>
    <t>Marketable Securities Marketable securities consist of investments with original maturities greater than ninety days and less than one year from the balance sheet date. The Company classifies all of its investments as available-for-sale securities. Accordingly, these investments are recorded at fair value, which is based on quoted market prices. Unrealized gains are recognized and determined on a specific identification basis and are included in other comprehensive income (loss). Realized gains are recognized and determined on a specific identification basis and are included in other income (loss) on the income statement. Amortization and accretion of discounts and premiums is recorded in interest income. The Company currently invests available cash in United States Treasury obligations.</t>
  </si>
  <si>
    <t>Restricted Cash</t>
  </si>
  <si>
    <t>Restricted Cash The Company purchased a $50,000 certificate of deposit to collateralize a credit card account with a commercial bank that was classified as short-term certificate of deposit as of December 31, 2018 and 2017. As of December 31, 2018, the Company also had $150,000 in restricted cash with a commercial bank to collateralize a credit card.</t>
  </si>
  <si>
    <t>Property and Equipment Property and equipment is recorded at cost. Major improvements are capitalized, while maintenance and repairs are charged to expense as incurred. Gains and losses from disposition of property and equipment are included in income and expense when realized. Amortization of leasehold improvements is provided using the straight-line method over the shorter of the lease term or the useful life of the underlying assets. Depreciation of property and equipment is provided using the straight-line method over the following estimated useful lives:
Laboratory equipment
5 years
Computer equipment
3 years
Furniture and fixtures
3-8 years The Company recognizes depreciation and amortization expense in general and administrative expenses and in research and development expenses in the Company’s statements of operations, depending on how each category of property and equipment is utilized in the Company’s business activities.</t>
  </si>
  <si>
    <t>Trademark</t>
  </si>
  <si>
    <t>Trademark Trademark consists of the Company’s right, title and interest in and to the CUE BIOLOGICS Mark, and any derivative mark incorporating CUE, throughout the world, together with all associated goodwill and common law rights appurtenant thereto, including, but not limited to, any right, title and interest in any corporate name, company name, business name, trade name, dba, domain name, or other source identifier incorporating CUE. As the Company can renew the underlying rights to the CUE BIOLOGICS Mark indefinitely at nominal cost, this acquired intangible asset has been classified as a component of other long term assets, having a useful life of 15 years at December 31, 2018. The Company evaluates the status of this intangible asset for amortization and impairment at each quarter end and year end reporting date.</t>
  </si>
  <si>
    <t xml:space="preserve">Revenue Recognition The Company adopted Accounting Standards Codification, Topic 606, Revenue from Contracts with Customers (“ASC 606”), during 2018. The Company recognizes collaboration revenue under certain of the Company’s license or collaboration agreements that are within the scope of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most likely amount method. Currently, the Company has one contract with an option to acquire additional goods and/or services in the form of additional research and development services for additional product candidates. </t>
  </si>
  <si>
    <t>Research and Development Expenses</t>
  </si>
  <si>
    <t xml:space="preserve">Research and Development Expenses Research and development expenses consist primarily of compensation costs, fees paid to consultants, outside service providers and organizations (including research institutes at universities), facility costs, and development and clinical trial costs with respect to the Company’s product candidates. Research and development expenses incurred under contracts are expensed ratably over the life of the underlying contracts, unless the achievement of milestones, the completion of contracted work, or other information indicates that a different pattern of performance is more appropriate. Other research and development expenses are charged to operations as incurred. Nonrefundable advance payments are recognized as an expense as the related services are performed. The Company evaluates whether it expects the services to be rendered at each quarter end and year end reporting date. If the Company does not expect the services to be rendered, the advance payment is charged to expense. Nonrefundable advance payments for research and development services are included in prepaid and other current assets on the balance sheet. To the extent that a nonrefundable advance payment is for contracted services to be performed within 12 months from the reporting date, such advance is included in current assets; otherwise, such advance is included in non-current assets. The Company evaluates the status of its research and development agreements and contracts, and the carrying amount of the related assets and liabilities, at each quarter end and year end reporting date, and adjusts the carrying amounts and their classification on the balance sheet as appropriate. </t>
  </si>
  <si>
    <t>Patent Expenses</t>
  </si>
  <si>
    <t>Patent Expenses The Company is the exclusive worldwide licensee of, and has patent applications pending for, numerous domestic and foreign patents. Due to the significant uncertainty associated with the successful development of one or more commercially viable product candidates based on the Company’s research efforts and any related patent applications, all patent costs, including patent-related legal fees, filing fees and other costs are charged to operations as incurred. For the years ended December 31, 2018 and 2017, patent expenses were $1,222,000 and $592,000, respectively. Patent expenses are included in general and administrative expenses in the Company’s statement of operations.</t>
  </si>
  <si>
    <t>Licensing Fees and Costs</t>
  </si>
  <si>
    <t>Licensing Fees and Costs Licensing fees and costs consist primarily of costs relating to the acquisition of the Company’s license agreement with Einstein, including related royalties, maintenance fees, milestone payments and product development costs. Licensing fees and costs are charged to operations as incurred.</t>
  </si>
  <si>
    <t>Long-Lived Assets</t>
  </si>
  <si>
    <t>Long-Lived Assets The Company reviews long-lived assets, consisting of property and equipment and a trademark,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During the years ended December 31, 2018 and 2017, the company disposed of equipment totaling approximately$58,000 and $16,000, resulting in a loss of $3,315 and $10,677, respectively.</t>
  </si>
  <si>
    <t>Rent Expense and Deferred Rent Liability</t>
  </si>
  <si>
    <t>Rent Expense and Deferred Rent Liability Operating lease agreements which contain provisions for future rent increases or periods in which rent payments are reduced or abated are recorded in monthly rent on a straight line basis. The difference between rent expense recorded and the amount paid is credited or charged to a deferred rent liability account. The current portion of deferred rent is included in current liabilities, and the remaining amount is shown in the balance sheets as a non-current liability.</t>
  </si>
  <si>
    <t>Stock-Based Compensation The Company periodically issues stock options to officers, directors, employees, Scientific and Clinical Advisory Board members, non-employees and consultants for services rendered. Such issuances vest and expire according to terms established at the issuance date. Stock-based payments to officers, directors and employees, including grants of employee stock options, are recognized in the financial statements based on their grant date fair values. Stock option grants, which are generally time-vested, are measured at the grant date fair value and charged to operations on a straight-line basis over the service period, which generally approximates the vesting term. The Company also grants performance based awards periodically to officers of the Company. The Company recognizes compensation costs related to performance awards over the requisite service period if and when the Company concludes that is it probable that the performance condition will be achieved. The fair value of stock options is determined utilizing the Black-Scholes option-pricing model, which is affected by several variables, including the risk-free interest rate, the expected dividend yield, the life of the equity award, the exercise price of the stock option as compared to the fair value of the common stock on the grant date, and the estimated volatility of the common stock over the term of the equity award. The risk-free interest rate is based on the U.S. Treasury yield curve in effect at the time of grant. Until the Company has established a trading market for its common stock, estimated volatility is based on the average historical volatilities of comparable public companies in a similar industry. The expected dividend yield is based on the current yield at the grant date; the Company has never declared or paid dividends and has no plans to do so for the foreseeable future. As permitted by Staff Accounting Bulletin No. 107, due to the Company’s lack of trading history and option activity, management utilizes the simplified method to estimate the expected term of options at the date of grant. The fair value of common stock is determined by reference to either recent or anticipated cash transactions involving the sale of the Company’s common stock. The Company accounts for forfeitures as they occur. The Company recognizes the fair value of all non-employee option awards by estimating the fair value of the awarded options using a Black-Scholes option-pricing model and expected term of the award as of the grant date in accordance with ASU 2018-07. Forfeitures are accounted for as they occur. Stock-based compensation for non-employee awards is recorded in general and administrative expenses or in research and development expenses in the Company’s statement of operations, depending on the type of services provided by the recipient of the equity award. The Company issues new shares of common stock to satisfy stock option exercises.</t>
  </si>
  <si>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accounts for uncertainties in income tax law under a comprehensive model for the financial statement recognition, measurement, presentation and disclosure of uncertain tax positions taken or expected to be taken in income tax returns as prescribed by U.S.GAAP. The tax effects of a position are recognized only if it is “more-likely-than-not” to be sustained by the taxing authority as of the reporting date. If the tax position is not considered “more-likely-than-not” to be sustained, then no benefits of the position are recognized.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and Massachusetts state income taxes. As the Company’s net operating losses have yet to be utilized, all previous tax years remain open to examination by Federal and state taxing authorities in which the Company currently operates. The Company recognized $825,000 of income tax expense related to the foreign taxes withheld from the LG Chem upfront payment received during the year ended December 31, 2018. The Company recognizes interest accrued relative to unrecognized tax benefits in interest expense and penalties in operating expense. During the years ended December 31, 2018 and 2017, the Company did not recognize any income tax related interest and penalties. The Company did not have any accruals for income tax related interest and penalties at December 31, 2018 and 2017.</t>
  </si>
  <si>
    <t>Comprehensive Income (Loss)</t>
  </si>
  <si>
    <t>Comprehensive Income (Loss) Components of comprehensive income or loss, including net income or loss, are reported in the financial statements in the period in which they are recognized. Other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Comprehensive loss includes net loss as well as other changes in stockholders’ equity that result from transactions and economic events other than those with stockholders. The Company’s only element of other comprehensive loss in all periods presented was unrealized loss on available-for-sale securities.</t>
  </si>
  <si>
    <t>Earnings (Loss) Per Share</t>
  </si>
  <si>
    <t>Earnings (Loss) Per Share The Company’s computation of earnings (loss) per share (“EPS”) for the respective periods includes basic and diluted EPS. Basic EPS is measured as the income (loss) attributable to common stockholders divided by the weighted average number of common shares outstanding for the period. Diluted EPS is similar to basic EPS but presents the dilutive effect on a per share basis of potential common shares that would result from the exercise of outstanding stock options and warrants as if they had been exercis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outstanding stock options and warrants are anti-dilutive. At December 31, 2018 and 2017, the Company excluded the outstanding securities summarized below, which entitle the holders thereof to acquire shares of common stock, from its calculation of earnings per share, as their effect would have been anti-dilutive. The common stock to be issued is not included in the calculation of earnings per share.
December 31,
2018
2017
Common stock warrants
1,252,441
1,252,441
Common stock options
4,540,321
2,732,221
Total
5,792,762
3,984,662</t>
  </si>
  <si>
    <t>Fair Value of Financial Instruments</t>
  </si>
  <si>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had $10,547,628 in cash equivalents and $18,412,500 in short-term marketable securities that were measured and recorded at fair value on the Company’s balance sheet at December 31, 2018. There were no financial instruments that were measured and recorded at fair value on the Company’s balance sheet at December 31, 2017. The carrying value of financial instruments (consisting of cash, a certificate of deposit, accounts payable, accrued compensation and accrued expenses) is considered to be representative of their respective fair values due to the short-term nature of those instruments.</t>
  </si>
  <si>
    <t>Recent Accounting Pronouncements</t>
  </si>
  <si>
    <t>Recent Accounting Pronouncements In May 2014, the FASB issued ASU No. 2014-09, Revenue from Contracts with Customers (“ASU 2014-09”) to provide updated guidance on revenue recognition. ASU 2014-09 requires a company to recognize revenue when it transfers promised goods or services to customers in an amount that reflects the consideration to which the company expects to be entitled in exchange for those goods or services. In doing so, companies may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 which deferred the effective date of ASU 2014-09 by one year. Accordingly, ASU 2014-09 is effective for public business entities for annual reporting periods beginning after December 15, 2017, including interim reporting periods within each annual reporting period. In March 2016, the FASB issued ASU No. 2016-08, Revenue from Contracts with Customers (Topic 606): Principal versus Agent Considerations (Reporting Revenue Gross Versus Net) , which clarifies the implementation guidance on principal versus agent considerations. In April 2016, the FASB issued ASU No. 2016-10, Revenue from Contracts with Customers (Topic 606): Identifying Performance Obligations and Licensing , which clarifies certain aspects of identifying performance obligations and licensing implementation guidance. In May 2016, the FASB issued ASU No. 2016-12, Revenue from Contracts with Customers (Topic 606): Narrow-Scope Improvements and Practical Expedients , which relates to disclosures of remaining performance obligations, as well as other amendments to guidance on collectability, non-cash consideration, and the presentation of sales and other similar taxes collected from customers. Collectively these amendments are referred to as “ASC 606”. ASC 606 clarifies the principles for recognizing revenue and develops a common revenue standard for U.S. GAAP providing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update is effective for annual periods beginning after December 15, 2017, including interim periods within that reporting period. The Company adopted this standard during 2018. The Company has recorded approximately $1,142,604 in collaboration revenue for the year ended December 31, 2018 pursuant to this guidance. In February 2016, the FASB issued Accounting Standards Update No. 2016-02, Leases (Topic 842) (“ASU 2016-0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We elected to adopt the package of practical expedients, which among other things, allows us to carry forward the historical lease classification and combine lease and non-lease components as a single component. ASU 2016-02 is effective for fiscal years beginning after December 15, 2018, including interim periods within those fiscal years. Early application is permitted. The Company adopted the provisions of ASU 2016-02 on January 1, 2019. This adoption approach will result in a balance sheet presentation that will not be comparable to the prior period in the first year of adoption. The adoption of this ASU will result in a balance sheet presentation that will not be comparable to the prior period in the first year of adoption. The adoption of this ASU will result in a recognition of a right of use asset of approximately $9,692,000 and lease liability of approximately $9,347,000. There was no cumulative adjustment to retained earnings as a result of this adoption. In November 2016, the FASB issued ASU 2016-18, Statement of Cash Flows: Restricted Cash (“ASU 2016-18”) . The amendments in this update require that amounts generally described as restricted cash and restricted cash equivalents be included within cash and cash equivalents when reconciling the beginning-of-period and end-of-period total amounts shown on the statement of cash flows. ASU 2016-18 was effective January 1, 2018. As a result of adopting ASU 2016-18, the Company includes its restricted cash balance in the cash and cash equivalents reconciliation of operating, investing and financing activities.
December 31,
in thousands
2018
2017
Cash and cash equivalents
$
20,800
$
63,533
Restricted cash included in prepaid expenses and other current assets
50
50
Restricted cash included in other non-current assets
150
—
Total cash, cash equivalents, and restricted cash shown in the statement of cash flows
$
21,000
$
63,583
In May 2017, the FASB issued Accounting Standards Update No. 2017-09, Compensation-Stock Compensation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adoption of ASU 2017-11 is not currently expected to have any impact on the Company’s financial statement presentation or disclosures. In June 2018, the Financial Accounting Standards Board (FASB) issued Accounting Standards Update (ASU) 2018-07 to simplify the accounting for share-based payments to nonemployees by aligning it with the accounting for share-based payments to employees, with certain exceptions. The new guidance expands the scope of Accounting Standards Codification (ASC) 718 to include share-based payments granted to nonemployees in exchange for goods or services used or consumed in an entity’s own operations and supersedes the guidance in ASC 505-50. The ASU aligns much of the measurement and classification guidance for share-based payments to nonemployees with that for share-based payments to employees. The guidance is effective for public business entities (PBEs) in annual periods beginning after 15 December 2018, early adoption is permitted. For all other entities, it is effective in annual periods beginning after 15 December 2019, and interim periods within annual periods beginning after 15 December 2020. Early adoption is permitted. The Company adopted ASU 2018-07 on October 1, 2018. Management valued all non-employee option awards as of this date by estimating the fair value of the awarded options using a Black-Scholes option-pricing model and expected term and data inputs as of October 1, 2018. Per ASU 2018-07, management compared the cumulative amounts that were recorded for the non-employee option awards through the end of the reporting period immediately preceding the date of adoption, September 30, 2018, to the cumulative amounts that should be recognized at the adoption date, October 1, 2018, to calculate the transition adjustment. The cumulative effect of the transition adjustment was de minimus and therefore no adjustment was made to the Company’s financial records. Management does not believe that any other recently issued, but not yet effective, authoritative guidance, if currently adopted, would have a material impact on the Company’s financial statement presentation or disclosures.</t>
  </si>
  <si>
    <t>Summary of Significant Accounting Policies (Tables)</t>
  </si>
  <si>
    <t>Summary of Estimated Useful Lives of Assets</t>
  </si>
  <si>
    <t xml:space="preserve">Depreciation of property and equipment is provided using the straight-line method over the following estimated useful lives:
Laboratory equipment
5 years
Computer equipment
3 years
Furniture and fixtures
3-8 years </t>
  </si>
  <si>
    <t>Schedule of Anti-dilutive Securities Excluded from Computation of Earnings Per Share</t>
  </si>
  <si>
    <t>At December 31, 2018 and 2017, the Company excluded the outstanding securities summarized below, which entitle the holders thereof to acquire shares of common stock, from its calculation of earnings per share, as their effect would have been anti-dilutive. The common stock to be issued is not included in the calculation of earnings per share.
December 31,
2018
2017
Common stock warrants
1,252,441
1,252,441
Common stock options
4,540,321
2,732,221
Total
5,792,762
3,984,662</t>
  </si>
  <si>
    <t>Schedule of Reconciliation of Cash, Cash Equivalents and Restricted Cash</t>
  </si>
  <si>
    <t>The following table provides a reconciliation of cash, cash equivalents, and restricted cash within the statement of financial position that sum to the total of the same such amounts shown in the statement of cash flows.
December 31,
in thousands
2018
2017
Cash and cash equivalents
$
20,800
$
63,533
Restricted cash included in prepaid expenses and other current assets
50
50
Restricted cash included in other non-current assets
150
—
Total cash, cash equivalents, and restricted cash shown in the statement of cash flows
$
21,000
$
63,583</t>
  </si>
  <si>
    <t>Fair Value (Tables)</t>
  </si>
  <si>
    <t>Schedule of Fair Value Assets Measured on Recurring Basis</t>
  </si>
  <si>
    <t>The following table presents information about the Company’s assets that are measured at fair value on a recurring basis as of December 31, 2018 and indicate the level of the fair value hierarchy utilized to determine such fair value:
Fair Value Measurements as of December 31, 2018
Level 1
Level 2
Level 3
Fair Value
Cash equivalents
$
10,547,628
$
—
$
—
$
10,547,628
Marketable securities
—
18,412,500
—
18,412,500
Total
$
10,547,628
$
18,412,500
$
—
$
28,960,128</t>
  </si>
  <si>
    <t>Marketable Securities (Tables)</t>
  </si>
  <si>
    <t>Schedule of Fair Value of Available-for-Sale Marketable Securities</t>
  </si>
  <si>
    <t>As of December 31, 2018, the fair value of available-for-sale marketable securities by type of security was as follows:
December 31, 2018
Amortized Cost
Gross Unrealized Gains
Gross Unrealized Losses
Fair Value
U.S. Treasury Securities
$
18,423,458
$
—
$
(10,958
)
$
18,412,500
$
18,423,458
$
—
$
(10,958
)
$
18,412,500</t>
  </si>
  <si>
    <t>Property and Equipment (Tables)</t>
  </si>
  <si>
    <t>Summary of Property and Equipment</t>
  </si>
  <si>
    <t>Property and equipment as of December 31, 2018 and 2017 is summarized as follows:
December 31,
2018
2017
Laboratory equipment
$
3,872,233
$
2,205,410
Furniture and fixtures
93,321
9,606
Computer equipment
181,844
82,958
Leasehold improvements
—
53,718
4,147,398
2,351,692
Less accumulated depreciation and amortization
(1,365,939
)
(661,153
)
Net property and equipment
$
2,781,459
$
1,690,539</t>
  </si>
  <si>
    <t>Summary of Depreciation Expense</t>
  </si>
  <si>
    <t>Depreciation expense for the years ended December 31, 2018 and 2017 was included in the statement of operations as follows:
Years Ended December 31,
2018
2017
General and administrative
$
35,287
$
15,163
Research and development
724,724
404,405
Total
$
760,011
$
419,568</t>
  </si>
  <si>
    <t>Accrued Expenses (Tables)</t>
  </si>
  <si>
    <t>Summary of Accrued Expenses</t>
  </si>
  <si>
    <t>Accrued expenses as of December 31, 2018 and 2017 is summarized as follows:
December 31,
2018
2017
Accrued compensation
$
1,195,749
$
824,349
Contract manufacturing services
160,650
95,657
Professional Services
207,440
111,750
Contract research services
145,035
21,472
Other expenses
79,188
97,857
$
1,788,062
$
1,151,085</t>
  </si>
  <si>
    <t>Stock-Based Compensation (Tables)</t>
  </si>
  <si>
    <t>Schedule of Estimated Fair Value of Each Stock Option Award</t>
  </si>
  <si>
    <t>For stock options requiring an assessment of value during the years ended December 31, 2018 and 2017, the fair value of each stock option award was estimated using the Black-Scholes option-pricing model utilizing the following assumptions:
December 31,
2018
2017
Risk-free interest rate
2.43 to 2.95%
1.71 to 2.22%
Expected dividend yield
0
%
0
%
Expected volatility
82.0-83.6%
80.9-83.0%
Expected life
4.0 to 7.0 years
3.2 to 7 years</t>
  </si>
  <si>
    <t>Summary of Stock Option Activity</t>
  </si>
  <si>
    <t>A summary of stock option activity for the years ended December 31, 2018 is as follows:
Number of Shares
Weighted Average Exercise Price
Weighted Average Remaining Contractual Life (in Years)
Stock options outstanding at December 31, 2016
1,663,221
$
2.86
6.22
Granted
1,089,000
5.89
Exercised
(2,800
)
2.86
Cancelled
(17,200
)
2.86
Stock options outstanding at December 31, 2017
2,732,221
$
4.07
5.76
Granted
1,835,600
11.33
Exercised
(2,500
)
5.00
Cancelled
(25,000
)
7.79
Stock options outstanding at December 31, 2018
4,540,321
$
7.08
5.16
Stock options exercisable at December 31, 2018
1,422,014
$
4.81
4.68</t>
  </si>
  <si>
    <t>Schedule of Stock-Based Compensation Included in Statement of Operations</t>
  </si>
  <si>
    <t>Stock-based compensation for the years ended December 31, 2018 and 2017 was included in the statement of operations as follows:
December 31,
2018
2017
General and administrative
$
3,221,512
$
1,022,962
Research and development
3,952,201
1,752,401
Total
$
7,173,713
$
2,775,363</t>
  </si>
  <si>
    <t>Income Taxes (Tables)</t>
  </si>
  <si>
    <t>Schedule of Components of Deferred Tax Assets</t>
  </si>
  <si>
    <t>Significant components of the Company’s deferred tax assets as of December 31, 2018 and 2017 are as follows:
2018
2017
Deferred tax assets:
Net operating loss carryforwards
$
15,738,000
$
8,424,000
Research and other credits
1,450,000
867,000
Reserves and accruals
1,953,000
595,000
Other
3,000
—
Intangibles
—
4,000
Total gross deferred tax assets
19,144,000
9,890,000
Less valuation allowance
(19,004,000
)
(9,793,000
)
Total deferred tax assets
140,000
97,000
Deferred tax liability:
Depreciation
(140,000
)
(97,000
)
Net deferred tax assets
$
—
$
—</t>
  </si>
  <si>
    <t>Schedule of Reconciliation of Federal Statutory Rate and Effective Tax Rate</t>
  </si>
  <si>
    <t>A reconciliation of the difference between the income tax rate computed by applying the U.S. Federal statutory rate and the effective tax rate for the years ended December 31, 2018 and 2017 is as follows:
Years Ended December 31,
2018
2017
U. S. Federal statutory tax rate
(21
)%
(35
)%
State Taxes
(4
)%
0
%
Change in valuation allowance
24
%
16
%
Tax credits
(2
)%
(2
)%
Stock based compensation
3
%
2
%
Tax reform
0
%
18
%
Foreign withholding taxes
2
%
0
%
Other
0
%
1
%
Effective tax rate
(2
)%
0.0
%</t>
  </si>
  <si>
    <t>Commitments and Contingencies (Tables)</t>
  </si>
  <si>
    <t>Schedule of Future Minimum Lease Payments for Operating Lease</t>
  </si>
  <si>
    <t>Future minimum lease payments under these leases at December 31, 2018 are as follows:
Year
2019
4,461,349
2020
4,910,521
2021
1,432,234
Total
$
10,804,104</t>
  </si>
  <si>
    <t>Organization and Basis of Presentation - Additional Information (Details)</t>
  </si>
  <si>
    <t>Dec. 31, 2018USD ($)</t>
  </si>
  <si>
    <t>State of incorporation</t>
  </si>
  <si>
    <t>Delaware</t>
  </si>
  <si>
    <t>Date of incorporation</t>
  </si>
  <si>
    <t>Dec. 31,
		2014</t>
  </si>
  <si>
    <t>Cash, cash equivalents and marketable securities</t>
  </si>
  <si>
    <t>Summary of Significant Accounting Policies - Additional Information (Details) - USD ($)</t>
  </si>
  <si>
    <t>Jan. 01, 2019</t>
  </si>
  <si>
    <t>Summary Of Significant Accounting Policies [Line Items]</t>
  </si>
  <si>
    <t>Restricted cash used to collateralize a credit card</t>
  </si>
  <si>
    <t>Acquired intangible asset, useful life</t>
  </si>
  <si>
    <t>15 years</t>
  </si>
  <si>
    <t>Disposal of equipment</t>
  </si>
  <si>
    <t>Loss from disposal</t>
  </si>
  <si>
    <t>Income tax expense</t>
  </si>
  <si>
    <t>Cash equivalents</t>
  </si>
  <si>
    <t>Short-term marketable securities</t>
  </si>
  <si>
    <t>ASC 606 | Collaboration Agreement with Merck</t>
  </si>
  <si>
    <t>ASU 2016-02 | Subsequent Event</t>
  </si>
  <si>
    <t>Operating lease, right-of-use asset</t>
  </si>
  <si>
    <t>Operating lease, liability</t>
  </si>
  <si>
    <t>General and Administrative Expense</t>
  </si>
  <si>
    <t>Patent expenses</t>
  </si>
  <si>
    <t>Type of Cost, Good or Service [Extensible List]</t>
  </si>
  <si>
    <t>us-gaap:LicenseMember</t>
  </si>
  <si>
    <t>Certificate of Deposit</t>
  </si>
  <si>
    <t>Short-term restricted cash</t>
  </si>
  <si>
    <t>Summary of Significant Accounting Policies - Summary of Estimated Useful Lives of Assets (Details)</t>
  </si>
  <si>
    <t>Laboratory Equipment</t>
  </si>
  <si>
    <t>Property Plant And Equipment [Line Items]</t>
  </si>
  <si>
    <t>Estimated useful lives</t>
  </si>
  <si>
    <t>5 years</t>
  </si>
  <si>
    <t>Computer Equipment</t>
  </si>
  <si>
    <t>3 years</t>
  </si>
  <si>
    <t>Furniture and Fixtures | Minimum</t>
  </si>
  <si>
    <t>Furniture and Fixtures | Maximum</t>
  </si>
  <si>
    <t>8 years</t>
  </si>
  <si>
    <t>Summary of Significant Accounting Policies - Schedule of Anti-dilutive Securities Excluded from Computation of Earnings Per Share (Details) - shares</t>
  </si>
  <si>
    <t>Antidilutive Securities Excluded From Computation Of Earnings Per Share [Line Items]</t>
  </si>
  <si>
    <t>Antidilutive securities excluded from computation of earnings per share</t>
  </si>
  <si>
    <t>Common Stock Warrants</t>
  </si>
  <si>
    <t>Common Stock Options</t>
  </si>
  <si>
    <t>Summary of Significant Accounting Policies - Schedule of Reconciliation of Cash, Cash Equivalents and Restricted Cash (Details) - USD ($)</t>
  </si>
  <si>
    <t>Dec. 31, 2016</t>
  </si>
  <si>
    <t>Restricted cash included in prepaid expenses and other current assets</t>
  </si>
  <si>
    <t>Restricted cash included in other non-current assets</t>
  </si>
  <si>
    <t>Total cash, cash equivalents, and restricted cash shown in the statement of cash flows</t>
  </si>
  <si>
    <t>ASU 2016-18</t>
  </si>
  <si>
    <t>Cash and cash equivalents</t>
  </si>
  <si>
    <t>ASU 2016-18 | Prepaid Expenses and Other Current Assets</t>
  </si>
  <si>
    <t>ASU 2016-18 | Other Non-Current Assets</t>
  </si>
  <si>
    <t>Fair Value - Schedule of Fair Value Assets Measured on Recurring Basis (Details)</t>
  </si>
  <si>
    <t>Fair Value Assets And Liabilities Measured On Recurring And Nonrecurring Basis [Line Items]</t>
  </si>
  <si>
    <t>Marketable securities</t>
  </si>
  <si>
    <t>Fair Value Measurements, Recurring Basis</t>
  </si>
  <si>
    <t>Fair Value Measurements, Recurring Basis | Level 1</t>
  </si>
  <si>
    <t>Fair Value Measurements, Recurring Basis | Level 2</t>
  </si>
  <si>
    <t>Marketable Securities - Schedule of Fair Value of Available-for-Sale Marketable Securities (Details)</t>
  </si>
  <si>
    <t>Schedule Of Available For Sale Securities [Line Items]</t>
  </si>
  <si>
    <t>Amortized Cost</t>
  </si>
  <si>
    <t>Gross Unrealized Losses</t>
  </si>
  <si>
    <t>U.S. Treasury Securities</t>
  </si>
  <si>
    <t>Marketable Securities - Additional Information (Details) - USD ($)</t>
  </si>
  <si>
    <t>Loss on investments</t>
  </si>
  <si>
    <t>Property and Equipment - Summary of Property and Equipment (Details) - USD ($)</t>
  </si>
  <si>
    <t>Property, plant and equipment, gross</t>
  </si>
  <si>
    <t>Less accumulated depreciation and amortization</t>
  </si>
  <si>
    <t>Net property and equipment</t>
  </si>
  <si>
    <t>Furniture and Fixtures</t>
  </si>
  <si>
    <t>Leasehold Improvements</t>
  </si>
  <si>
    <t>Property and Equipment - Summary of Depreciation Expense (Details) - USD ($)</t>
  </si>
  <si>
    <t>Depreciation expense</t>
  </si>
  <si>
    <t>Research and Development</t>
  </si>
  <si>
    <t>Summary of Accrued Expenses (Details) - USD ($)</t>
  </si>
  <si>
    <t>Accrued compensation</t>
  </si>
  <si>
    <t>Contract manufacturing services</t>
  </si>
  <si>
    <t>Professional services</t>
  </si>
  <si>
    <t>Contract research services</t>
  </si>
  <si>
    <t>Other expenses</t>
  </si>
  <si>
    <t>Einstein License and Service Agreement - Additional Information (Details)</t>
  </si>
  <si>
    <t>Jan. 14, 2022USD ($)</t>
  </si>
  <si>
    <t>Jan. 14, 2021USD ($)</t>
  </si>
  <si>
    <t>Jan. 14, 2020USD ($)</t>
  </si>
  <si>
    <t>Jan. 14, 2019USD ($)</t>
  </si>
  <si>
    <t>Jan. 14, 2018USD ($)</t>
  </si>
  <si>
    <t>Dec. 26, 2017USD ($)shares</t>
  </si>
  <si>
    <t>Jan. 14, 2017USD ($)</t>
  </si>
  <si>
    <t>Jan. 14, 2015USD ($)</t>
  </si>
  <si>
    <t>Dec. 31, 2018USD ($)SupportingTechnology</t>
  </si>
  <si>
    <t>Dec. 31, 2017USD ($)</t>
  </si>
  <si>
    <t>Collaborative Arrangements And Noncollaborative Arrangement Transactions [Line Items]</t>
  </si>
  <si>
    <t>Shares issued, fair value</t>
  </si>
  <si>
    <t>Einstein License Agreement</t>
  </si>
  <si>
    <t>License agreement entered date</t>
  </si>
  <si>
    <t>Jan. 14,
		2015</t>
  </si>
  <si>
    <t>Number of supporting technology | SupportingTechnology</t>
  </si>
  <si>
    <t>Nonrefundable annual maintenance fees</t>
  </si>
  <si>
    <t>Nonrefundable milestone payments</t>
  </si>
  <si>
    <t>Shares issued | shares</t>
  </si>
  <si>
    <t>Costs incurred</t>
  </si>
  <si>
    <t>Capitalized costs incurred</t>
  </si>
  <si>
    <t>Einstein License Agreement | Research and Development</t>
  </si>
  <si>
    <t>Einstein License Agreement | Maximum</t>
  </si>
  <si>
    <t>Einstein License Agreement | Minimum</t>
  </si>
  <si>
    <t>Product development costs</t>
  </si>
  <si>
    <t>Einstein License Agreement | Scenario, Forecast</t>
  </si>
  <si>
    <t>Einstein License Agreement | Subsequent Event</t>
  </si>
  <si>
    <t>Stock-Based Compensation - Additional Information (Details) - USD ($)</t>
  </si>
  <si>
    <t>Aug. 13, 2017</t>
  </si>
  <si>
    <t>Aug. 12, 2017</t>
  </si>
  <si>
    <t>Mar. 23, 2016</t>
  </si>
  <si>
    <t>Share Based Compensation Arrangement By Share Based Payment Award [Line Items]</t>
  </si>
  <si>
    <t>Number of shares granted</t>
  </si>
  <si>
    <t>Common stock reserved for issuance</t>
  </si>
  <si>
    <t>Unrecognized stock-based compensation</t>
  </si>
  <si>
    <t>Intrinsic value of exercisable stock options</t>
  </si>
  <si>
    <t>Intrinsic value of exercisable fair value per share</t>
  </si>
  <si>
    <t>Stock Option</t>
  </si>
  <si>
    <t>2016 Omnibus Incentive Plan</t>
  </si>
  <si>
    <t>2016 Omnibus Incentive Plan | Common Stock</t>
  </si>
  <si>
    <t>Number of shares authorized</t>
  </si>
  <si>
    <t>Number of additional shares authorized for issuance</t>
  </si>
  <si>
    <t>Percentage of number of common stock outstanding</t>
  </si>
  <si>
    <t>20.00%</t>
  </si>
  <si>
    <t>2016 Non-Employee Equity Incentive Plan</t>
  </si>
  <si>
    <t>2016 Non-Employee Equity Incentive Plan | Common Stock</t>
  </si>
  <si>
    <t>Stock-Based Compensation - Schedule of Estimated Fair Value of Each Stock Option Award (Details)</t>
  </si>
  <si>
    <t>Risk-free interest rate, minimum</t>
  </si>
  <si>
    <t>2.43%</t>
  </si>
  <si>
    <t>1.71%</t>
  </si>
  <si>
    <t>Risk-free interest rate, maximum</t>
  </si>
  <si>
    <t>2.95%</t>
  </si>
  <si>
    <t>2.22%</t>
  </si>
  <si>
    <t>Expected dividend yield</t>
  </si>
  <si>
    <t>0.00%</t>
  </si>
  <si>
    <t>Expected volatility, minimum</t>
  </si>
  <si>
    <t>82.00%</t>
  </si>
  <si>
    <t>80.90%</t>
  </si>
  <si>
    <t>Expected volatility, maximum</t>
  </si>
  <si>
    <t>83.60%</t>
  </si>
  <si>
    <t>83.00%</t>
  </si>
  <si>
    <t>Minimum</t>
  </si>
  <si>
    <t>Expected life</t>
  </si>
  <si>
    <t>4 years</t>
  </si>
  <si>
    <t>3 years 2 months 12 days</t>
  </si>
  <si>
    <t>Maximum</t>
  </si>
  <si>
    <t>7 years</t>
  </si>
  <si>
    <t>Stock-Based Compensation - Summary of Stock Option Activity (Details) - $ / shares</t>
  </si>
  <si>
    <t>Share Based Compensation Arrangement By Share Based Payment Award Options Outstanding Roll Forward</t>
  </si>
  <si>
    <t>Number of Shares, Outstanding Beginning Balance</t>
  </si>
  <si>
    <t>Number of Shares, Exercised</t>
  </si>
  <si>
    <t>Number of Shares, Cancelled</t>
  </si>
  <si>
    <t>Number of Shares, Outstanding Ending Balance</t>
  </si>
  <si>
    <t>Number of Shares, Exercisabl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ed Average Exercise Price, Exercisable</t>
  </si>
  <si>
    <t>Weighted Average Remaining Contractual Life (in Years)</t>
  </si>
  <si>
    <t>5 years 1 month 28 days</t>
  </si>
  <si>
    <t>5 years 9 months 3 days</t>
  </si>
  <si>
    <t>6 years 2 months 19 days</t>
  </si>
  <si>
    <t>Weighted Average Remaining Contractual Life (in Years), Exercisable</t>
  </si>
  <si>
    <t>4 years 8 months 4 days</t>
  </si>
  <si>
    <t>Stock-Based Compensation - Schedule of Stock-Based Compensation Included in Statement of Operations (Details) - USD ($)</t>
  </si>
  <si>
    <t>Employee Service Share Based Compensation Allocation Of Recognized Period Costs [Line Items]</t>
  </si>
  <si>
    <t>Warrants - Additional Information (Details)</t>
  </si>
  <si>
    <t>Dec. 31, 2018USD ($)Tranche$ / sharesshares</t>
  </si>
  <si>
    <t>Jun. 15, 2015$ / shares</t>
  </si>
  <si>
    <t>Class Of Warrant Or Right [Line Items]</t>
  </si>
  <si>
    <t>Number of tranches | Tranche</t>
  </si>
  <si>
    <t>First tranche</t>
  </si>
  <si>
    <t>Common stock warrants outstanding | shares</t>
  </si>
  <si>
    <t>Exercise price of common stock warrants</t>
  </si>
  <si>
    <t>Common stock warrants life</t>
  </si>
  <si>
    <t>Common stock warrants expiration date</t>
  </si>
  <si>
    <t>Jun. 15,
		2022</t>
  </si>
  <si>
    <t>Warrant</t>
  </si>
  <si>
    <t>Fair value of common stock</t>
  </si>
  <si>
    <t>Intrinsic value of common stock warrants | $</t>
  </si>
  <si>
    <t>Second tranche</t>
  </si>
  <si>
    <t>Dec. 26,
		2022</t>
  </si>
  <si>
    <t>Revenue Recognition - Additional Information (Details1) - Revenue, Remaining Performance Obligation, Expected Timing of Satisfaction, Start Date: 2019-01-01</t>
  </si>
  <si>
    <t>Current Liabilities | Maximum</t>
  </si>
  <si>
    <t>Disaggregation Of Revenue [Line Items]</t>
  </si>
  <si>
    <t>Revenue expected to be recognized</t>
  </si>
  <si>
    <t>12 months</t>
  </si>
  <si>
    <t>Current Liabilities | Maximum | Einstein License And Service Agreement | Einstein</t>
  </si>
  <si>
    <t>Contract Liabilities | Minimum</t>
  </si>
  <si>
    <t>Contract Liabilities | Minimum | Einstein License And Service Agreement | Einstein</t>
  </si>
  <si>
    <t>Revenue Recognition - Additional Information (Details) - USD ($)</t>
  </si>
  <si>
    <t>Nov. 06, 2018</t>
  </si>
  <si>
    <t>Transaction price recorded in liabilities</t>
  </si>
  <si>
    <t>Short-term research and development contract liability</t>
  </si>
  <si>
    <t>Long-term research and development contract liability</t>
  </si>
  <si>
    <t>Prepaid expenses and other short-term assets</t>
  </si>
  <si>
    <t>Other long-term assets</t>
  </si>
  <si>
    <t>Collaboration Agreement with Merck | Merck</t>
  </si>
  <si>
    <t>Collaboration Agreement with LG Chem Life Sciences | LG Chem Life Sciences</t>
  </si>
  <si>
    <t>Equity investment nonrefundable upfront cash payment</t>
  </si>
  <si>
    <t>Equity investment for research collaboration agreement</t>
  </si>
  <si>
    <t>Additional amount receivable research development regulatory and sales milestones</t>
  </si>
  <si>
    <t>Upfront payment associated with contract liability</t>
  </si>
  <si>
    <t>Premium paid for stock purchased</t>
  </si>
  <si>
    <t>Collaboration Agreement with LG Chem Life Sciences | LG Chem Life Sciences | Maximum</t>
  </si>
  <si>
    <t>Einstein License And Service Agreement | Einstein</t>
  </si>
  <si>
    <t>Stockholders' Equity - Additional Information (Details) - USD ($)</t>
  </si>
  <si>
    <t>Dec. 04, 2017</t>
  </si>
  <si>
    <t>Dec. 22, 2016</t>
  </si>
  <si>
    <t>Jun. 15, 2015</t>
  </si>
  <si>
    <t>Subsidiary Sale Of Stock [Line Items]</t>
  </si>
  <si>
    <t>Antidilution rights in connection with any issuance of common stock</t>
  </si>
  <si>
    <t>Amendment to Securities Purchase Agreements</t>
  </si>
  <si>
    <t>MDB</t>
  </si>
  <si>
    <t>Warrants to purchase shares of stock</t>
  </si>
  <si>
    <t>Warrants issued, cash consideration</t>
  </si>
  <si>
    <t>Private Placement | Common Stock</t>
  </si>
  <si>
    <t>Sale of common stock</t>
  </si>
  <si>
    <t>Sale of common stock price per share</t>
  </si>
  <si>
    <t>Sale of stock, consideration received on transaction</t>
  </si>
  <si>
    <t>Warrants issued, additional paid-in-capital</t>
  </si>
  <si>
    <t>Private Placement | Common Stock | Black-Scholes Option-Pricing Model</t>
  </si>
  <si>
    <t>Warrants, fair value</t>
  </si>
  <si>
    <t>Private Placement | Common Stock | MDB</t>
  </si>
  <si>
    <t>Placement agent fee percentage</t>
  </si>
  <si>
    <t>10.00%</t>
  </si>
  <si>
    <t>Placement agent fee amount</t>
  </si>
  <si>
    <t>Legal fees and reimbursable expenses</t>
  </si>
  <si>
    <t>Related Party Transactions - Additional Information (Details) - MDB</t>
  </si>
  <si>
    <t>Dec. 31, 2018USD ($)DirectorRelatedPartyCurrentOfficerorDirectorshares</t>
  </si>
  <si>
    <t>Dec. 31, 2017USD ($)$ / sharesshares</t>
  </si>
  <si>
    <t>Related Party Transaction [Line Items]</t>
  </si>
  <si>
    <t>Cash placement agent fees paid</t>
  </si>
  <si>
    <t>Warrants to purchase shares of stock | shares</t>
  </si>
  <si>
    <t>Exercise price of common stock warrants | $ / shares</t>
  </si>
  <si>
    <t>Beneficial ownership percentage</t>
  </si>
  <si>
    <t>10.20%</t>
  </si>
  <si>
    <t>Number of related parties, designated as directors | Director</t>
  </si>
  <si>
    <t>Employees</t>
  </si>
  <si>
    <t>Warrants assigned description</t>
  </si>
  <si>
    <t>one-half</t>
  </si>
  <si>
    <t>Number of related parties, to whom warrants issued | RelatedParty</t>
  </si>
  <si>
    <t>Number of current officers or directors to whom warrants issued | CurrentOfficerorDirector</t>
  </si>
  <si>
    <t>Current Officers or Directors</t>
  </si>
  <si>
    <t>Warrants issued | shares</t>
  </si>
  <si>
    <t>Chief Financial Officer</t>
  </si>
  <si>
    <t>Monthly compensation payable to officer</t>
  </si>
  <si>
    <t>Aggregate annual compensation payable to officer</t>
  </si>
  <si>
    <t>Income Taxes - Additional Information (Details) - USD ($)</t>
  </si>
  <si>
    <t>Income Taxes [Line Items]</t>
  </si>
  <si>
    <t>Tax provision related to foreign withholding tax</t>
  </si>
  <si>
    <t>Percentage of valuation allowance against deferred tax assets</t>
  </si>
  <si>
    <t>100.00%</t>
  </si>
  <si>
    <t>Tax Cuts and Jobs Act of 2017, decrease in deferred tax assets before valuation allowance</t>
  </si>
  <si>
    <t>Federal</t>
  </si>
  <si>
    <t>Operating loss carryforwards</t>
  </si>
  <si>
    <t>Operating loss carryforwards expiration start year</t>
  </si>
  <si>
    <t>2035</t>
  </si>
  <si>
    <t>State</t>
  </si>
  <si>
    <t>Research Tax Credit</t>
  </si>
  <si>
    <t>Prepaid amount to be offset against payroll tax liabilities</t>
  </si>
  <si>
    <t>Prepaid amount to be offset against payroll tax liabilities remaining from previous year</t>
  </si>
  <si>
    <t>Research Tax Credit | Federal</t>
  </si>
  <si>
    <t>Unrecognized tax benefits</t>
  </si>
  <si>
    <t>Tax credits</t>
  </si>
  <si>
    <t>Tax credits carryforward expiration start year</t>
  </si>
  <si>
    <t>Research Tax Credit | State</t>
  </si>
  <si>
    <t>2031</t>
  </si>
  <si>
    <t>Income Taxes - Schedule of Components of Deferred Tax Assets (Details) - USD ($)</t>
  </si>
  <si>
    <t>Deferred tax assets:</t>
  </si>
  <si>
    <t>Net operating loss carryforwards</t>
  </si>
  <si>
    <t>Research and other credits</t>
  </si>
  <si>
    <t>Reserves and accruals</t>
  </si>
  <si>
    <t>Other</t>
  </si>
  <si>
    <t>Intangibles</t>
  </si>
  <si>
    <t>Total gross deferred tax assets</t>
  </si>
  <si>
    <t>Less valuation allowance</t>
  </si>
  <si>
    <t>Total deferred tax assets</t>
  </si>
  <si>
    <t>Deferred tax liability:</t>
  </si>
  <si>
    <t>Income Taxes - Schedule of Reconciliation of Federal Statutory Rate and Effective Tax Rate (Details)</t>
  </si>
  <si>
    <t>U. S. Federal statutory tax rate</t>
  </si>
  <si>
    <t>(21.00%)</t>
  </si>
  <si>
    <t>(35.00%)</t>
  </si>
  <si>
    <t>State Taxes</t>
  </si>
  <si>
    <t>(4.00%)</t>
  </si>
  <si>
    <t>Change in valuation allowance</t>
  </si>
  <si>
    <t>24.00%</t>
  </si>
  <si>
    <t>16.00%</t>
  </si>
  <si>
    <t>(2.00%)</t>
  </si>
  <si>
    <t>Stock based compensation</t>
  </si>
  <si>
    <t>3.00%</t>
  </si>
  <si>
    <t>2.00%</t>
  </si>
  <si>
    <t>Tax reform</t>
  </si>
  <si>
    <t>18.00%</t>
  </si>
  <si>
    <t>Foreign withholding taxes</t>
  </si>
  <si>
    <t>1.00%</t>
  </si>
  <si>
    <t>Effective tax rate</t>
  </si>
  <si>
    <t>Commitments and Contingencies - Additional Information (Details) - USD ($)</t>
  </si>
  <si>
    <t>Sep. 20, 2018</t>
  </si>
  <si>
    <t>May 15, 2018</t>
  </si>
  <si>
    <t>May 01, 2018</t>
  </si>
  <si>
    <t>Jan. 18, 2018</t>
  </si>
  <si>
    <t>Nov. 14, 2017</t>
  </si>
  <si>
    <t>Dec. 01, 2016</t>
  </si>
  <si>
    <t>Dec. 31, 2019</t>
  </si>
  <si>
    <t>Commitments And Contingencies [Line Items]</t>
  </si>
  <si>
    <t>Lease agreement description</t>
  </si>
  <si>
    <t>Upon execution of this lease agreement the Company prepaid three months of rent, two of which will be held in escrow and credited against future rent payments and one month that was applied to the first months rent. The Company also prepaid seven and one half months rent pursuant to an amendment to the lease agreement executed on June 18, 2018.  These amounts were recorded to deposits and prepaid expenses, respectively at December 31, 2018</t>
  </si>
  <si>
    <t>Additional lease agreement description</t>
  </si>
  <si>
    <t>Upon execution of this lease agreement the Company prepaid three months of rent which will be held in escrow and credited against future rent payments. The Company also prepaid twelve months rent pursuant to the lease agreement executed on September 20, 2018.  These amounts were recorded to deposits and prepaid expenses, respectively at December 31, 2018.</t>
  </si>
  <si>
    <t>Rent expense</t>
  </si>
  <si>
    <t>Amended Lease Agreement</t>
  </si>
  <si>
    <t>Lease agreement effective date</t>
  </si>
  <si>
    <t>May 15,
		2018</t>
  </si>
  <si>
    <t>Jan. 16,
		2018</t>
  </si>
  <si>
    <t>Dec. 1,
		2016</t>
  </si>
  <si>
    <t>Lease expiration date</t>
  </si>
  <si>
    <t>Apr. 14,
		2021</t>
  </si>
  <si>
    <t>Apr. 30,
		2018</t>
  </si>
  <si>
    <t>Operating Lease Agreement</t>
  </si>
  <si>
    <t>Oct. 15,
		2018</t>
  </si>
  <si>
    <t>May 1,
		2018</t>
  </si>
  <si>
    <t>Apr. 30,
		2021</t>
  </si>
  <si>
    <t>Albert Einstein College Of Medicine | Einstein License And Service Agreement</t>
  </si>
  <si>
    <t>Milestone payments for each product, process or service</t>
  </si>
  <si>
    <t>Milestone payments for each new indication of licensed product</t>
  </si>
  <si>
    <t>Aggregate amount of additional milestone payments</t>
  </si>
  <si>
    <t>Catalent | Agreements with Catalent | Services on Development and Manufacture of Lead Drug Candidate</t>
  </si>
  <si>
    <t>Total direct costs under agreement</t>
  </si>
  <si>
    <t>Anticipated contracted services to be received, period from date of payment</t>
  </si>
  <si>
    <t>Catalent | Agreements with Catalent | Services on Development and Manufacture of Lead Drug Candidate | Scenario, Forecast</t>
  </si>
  <si>
    <t>Merck | Collaboration Agreement with Merck</t>
  </si>
  <si>
    <t>Up front non refundable payment</t>
  </si>
  <si>
    <t>Achievement of certain research and development milestones</t>
  </si>
  <si>
    <t>Achievement of certain commercial milestones</t>
  </si>
  <si>
    <t>Milestone payments received</t>
  </si>
  <si>
    <t>Merck | Collaboration Agreement with Merck | Maximum</t>
  </si>
  <si>
    <t>Eligible to earn achievement of certain research and development milestones</t>
  </si>
  <si>
    <t>LG Chem Life Sciences | Collaboration Agreement with LG Chem Life Sciences</t>
  </si>
  <si>
    <t>LG Chem Life Sciences | Collaboration Agreement with LG Chem Life Sciences | Maximum</t>
  </si>
  <si>
    <t>Commitments and Contingencies - Schedule of Future Minimum Lease Payments on Operating Leases (Details) $ in Thousands</t>
  </si>
  <si>
    <t>2019</t>
  </si>
  <si>
    <t>2020</t>
  </si>
  <si>
    <t>2021</t>
  </si>
  <si>
    <t>Cue Biopharma 401(k) Plan - Additional Information (Details) - USD ($)</t>
  </si>
  <si>
    <t>401(k) Plan</t>
  </si>
  <si>
    <t>Defined Contribution Plan Disclosure [Line Items]</t>
  </si>
  <si>
    <t>Company Contribu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9</v>
      </c>
    </row>
    <row r="20" spans="1:4">
      <c r="A20" s="4" t="s">
        <v>35</v>
      </c>
      <c r="B20" s="4" t="s">
        <v>9</v>
      </c>
    </row>
    <row r="21" spans="1:4">
      <c r="A21" s="4" t="s">
        <v>36</v>
      </c>
      <c r="C21" s="5" t="n">
        <v>20734232</v>
      </c>
    </row>
    <row r="22" spans="1:4">
      <c r="A22" s="4" t="s">
        <v>37</v>
      </c>
      <c r="D22" s="6" t="n">
        <v>2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62</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20800284</v>
      </c>
      <c r="C3" s="7" t="n">
        <v>63533649</v>
      </c>
    </row>
    <row r="4" spans="1:3">
      <c r="A4" s="4" t="s">
        <v>42</v>
      </c>
      <c r="B4" s="5" t="n">
        <v>18412500</v>
      </c>
      <c r="C4" s="5" t="n">
        <v>0</v>
      </c>
    </row>
    <row r="5" spans="1:3">
      <c r="A5" s="4" t="s">
        <v>43</v>
      </c>
      <c r="B5" s="5" t="n">
        <v>50068</v>
      </c>
      <c r="C5" s="5" t="n">
        <v>50068</v>
      </c>
    </row>
    <row r="6" spans="1:3">
      <c r="A6" s="4" t="s">
        <v>44</v>
      </c>
      <c r="B6" s="5" t="n">
        <v>1347288</v>
      </c>
      <c r="C6" s="5" t="n">
        <v>1255796</v>
      </c>
    </row>
    <row r="7" spans="1:3">
      <c r="A7" s="4" t="s">
        <v>45</v>
      </c>
      <c r="C7" s="5" t="n">
        <v>225500</v>
      </c>
    </row>
    <row r="8" spans="1:3">
      <c r="A8" s="4" t="s">
        <v>46</v>
      </c>
      <c r="B8" s="5" t="n">
        <v>40610140</v>
      </c>
      <c r="C8" s="5" t="n">
        <v>65065013</v>
      </c>
    </row>
    <row r="9" spans="1:3">
      <c r="A9" s="4" t="s">
        <v>47</v>
      </c>
      <c r="B9" s="5" t="n">
        <v>2781459</v>
      </c>
      <c r="C9" s="5" t="n">
        <v>1690539</v>
      </c>
    </row>
    <row r="10" spans="1:3">
      <c r="A10" s="4" t="s">
        <v>48</v>
      </c>
      <c r="B10" s="5" t="n">
        <v>1012772</v>
      </c>
    </row>
    <row r="11" spans="1:3">
      <c r="A11" s="4" t="s">
        <v>49</v>
      </c>
      <c r="B11" s="5" t="n">
        <v>150000</v>
      </c>
    </row>
    <row r="12" spans="1:3">
      <c r="A12" s="4" t="s">
        <v>50</v>
      </c>
      <c r="B12" s="5" t="n">
        <v>808729</v>
      </c>
      <c r="C12" s="5" t="n">
        <v>198282</v>
      </c>
    </row>
    <row r="13" spans="1:3">
      <c r="A13" s="4" t="s">
        <v>51</v>
      </c>
      <c r="B13" s="5" t="n">
        <v>45363100</v>
      </c>
      <c r="C13" s="5" t="n">
        <v>66953834</v>
      </c>
    </row>
    <row r="14" spans="1:3">
      <c r="A14" s="3" t="s">
        <v>52</v>
      </c>
    </row>
    <row r="15" spans="1:3">
      <c r="A15" s="4" t="s">
        <v>53</v>
      </c>
      <c r="B15" s="5" t="n">
        <v>2035354</v>
      </c>
      <c r="C15" s="5" t="n">
        <v>1659207</v>
      </c>
    </row>
    <row r="16" spans="1:3">
      <c r="A16" s="4" t="s">
        <v>54</v>
      </c>
      <c r="B16" s="5" t="n">
        <v>1788062</v>
      </c>
      <c r="C16" s="5" t="n">
        <v>1151085</v>
      </c>
    </row>
    <row r="17" spans="1:3">
      <c r="A17" s="4" t="s">
        <v>55</v>
      </c>
      <c r="B17" s="5" t="n">
        <v>2011998</v>
      </c>
      <c r="C17" s="5" t="n">
        <v>2500000</v>
      </c>
    </row>
    <row r="18" spans="1:3">
      <c r="A18" s="4" t="s">
        <v>56</v>
      </c>
      <c r="B18" s="5" t="n">
        <v>381465</v>
      </c>
      <c r="C18" s="5" t="n">
        <v>36364</v>
      </c>
    </row>
    <row r="19" spans="1:3">
      <c r="A19" s="4" t="s">
        <v>57</v>
      </c>
      <c r="B19" s="5" t="n">
        <v>6216879</v>
      </c>
      <c r="C19" s="5" t="n">
        <v>5346656</v>
      </c>
    </row>
    <row r="20" spans="1:3">
      <c r="A20" s="4" t="s">
        <v>58</v>
      </c>
      <c r="B20" s="5" t="n">
        <v>5174752</v>
      </c>
    </row>
    <row r="21" spans="1:3">
      <c r="A21" s="4" t="s">
        <v>59</v>
      </c>
      <c r="B21" s="5" t="n">
        <v>11391631</v>
      </c>
      <c r="C21" s="5" t="n">
        <v>5346656</v>
      </c>
    </row>
    <row r="22" spans="1:3">
      <c r="A22" s="4" t="s">
        <v>60</v>
      </c>
      <c r="B22" s="4" t="s">
        <v>61</v>
      </c>
      <c r="C22" s="4" t="s">
        <v>61</v>
      </c>
    </row>
    <row r="23" spans="1:3">
      <c r="A23" s="3" t="s">
        <v>62</v>
      </c>
    </row>
    <row r="24" spans="1:3">
      <c r="A24" s="4" t="s">
        <v>63</v>
      </c>
      <c r="B24" s="4" t="s">
        <v>61</v>
      </c>
      <c r="C24" s="4" t="s">
        <v>61</v>
      </c>
    </row>
    <row r="25" spans="1:3">
      <c r="A25" s="4" t="s">
        <v>64</v>
      </c>
      <c r="B25" s="5" t="n">
        <v>20697</v>
      </c>
      <c r="C25" s="5" t="n">
        <v>19460</v>
      </c>
    </row>
    <row r="26" spans="1:3">
      <c r="A26" s="4" t="s">
        <v>65</v>
      </c>
      <c r="C26" s="5" t="n">
        <v>671</v>
      </c>
    </row>
    <row r="27" spans="1:3">
      <c r="A27" s="4" t="s">
        <v>66</v>
      </c>
      <c r="B27" s="5" t="n">
        <v>105762891</v>
      </c>
      <c r="C27" s="5" t="n">
        <v>94407895</v>
      </c>
    </row>
    <row r="28" spans="1:3">
      <c r="A28" s="4" t="s">
        <v>67</v>
      </c>
      <c r="B28" s="5" t="n">
        <v>-10958</v>
      </c>
    </row>
    <row r="29" spans="1:3">
      <c r="A29" s="4" t="s">
        <v>68</v>
      </c>
      <c r="B29" s="5" t="n">
        <v>-71801161</v>
      </c>
      <c r="C29" s="5" t="n">
        <v>-32820848</v>
      </c>
    </row>
    <row r="30" spans="1:3">
      <c r="A30" s="4" t="s">
        <v>69</v>
      </c>
      <c r="B30" s="5" t="n">
        <v>33971469</v>
      </c>
      <c r="C30" s="5" t="n">
        <v>61607178</v>
      </c>
    </row>
    <row r="31" spans="1:3">
      <c r="A31" s="4" t="s">
        <v>70</v>
      </c>
      <c r="B31" s="7" t="n">
        <v>45363100</v>
      </c>
      <c r="C31" s="7" t="n">
        <v>66953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65</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170</v>
      </c>
      <c r="B10" s="4" t="s">
        <v>221</v>
      </c>
    </row>
    <row r="11" spans="1:2">
      <c r="A11" s="4" t="s">
        <v>222</v>
      </c>
      <c r="B11" s="4" t="s">
        <v>223</v>
      </c>
    </row>
    <row r="12" spans="1:2">
      <c r="A12" s="4" t="s">
        <v>173</v>
      </c>
      <c r="B12" s="4" t="s">
        <v>224</v>
      </c>
    </row>
    <row r="13" spans="1:2">
      <c r="A13" s="4" t="s">
        <v>225</v>
      </c>
      <c r="B13" s="4" t="s">
        <v>226</v>
      </c>
    </row>
    <row r="14" spans="1:2">
      <c r="A14" s="4" t="s">
        <v>187</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181</v>
      </c>
      <c r="B20" s="4" t="s">
        <v>238</v>
      </c>
    </row>
    <row r="21" spans="1:2">
      <c r="A21" s="4" t="s">
        <v>196</v>
      </c>
      <c r="B21" s="4" t="s">
        <v>239</v>
      </c>
    </row>
    <row r="22" spans="1:2">
      <c r="A22" s="4" t="s">
        <v>240</v>
      </c>
      <c r="B22" s="4" t="s">
        <v>241</v>
      </c>
    </row>
    <row r="23" spans="1:2">
      <c r="A23" s="4" t="s">
        <v>242</v>
      </c>
      <c r="B23" s="4" t="s">
        <v>243</v>
      </c>
    </row>
    <row r="24" spans="1:2">
      <c r="A24" s="4" t="s">
        <v>244</v>
      </c>
      <c r="B24" s="4" t="s">
        <v>245</v>
      </c>
    </row>
    <row r="25" spans="1:2">
      <c r="A25" s="4" t="s">
        <v>246</v>
      </c>
      <c r="B2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5</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168</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8</v>
      </c>
      <c r="B1" s="2" t="s">
        <v>1</v>
      </c>
    </row>
    <row r="2" spans="1:2">
      <c r="B2" s="2" t="s">
        <v>2</v>
      </c>
    </row>
    <row r="3" spans="1:2">
      <c r="A3" s="3" t="s">
        <v>171</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17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177</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9</v>
      </c>
    </row>
    <row r="2" spans="1:3">
      <c r="A2" s="3" t="s">
        <v>72</v>
      </c>
    </row>
    <row r="3" spans="1:3">
      <c r="A3" s="4" t="s">
        <v>73</v>
      </c>
      <c r="B3" s="8" t="n">
        <v>0.001</v>
      </c>
      <c r="C3" s="8" t="n">
        <v>0.001</v>
      </c>
    </row>
    <row r="4" spans="1:3">
      <c r="A4" s="4" t="s">
        <v>74</v>
      </c>
      <c r="B4" s="5" t="n">
        <v>10000000</v>
      </c>
      <c r="C4" s="5" t="n">
        <v>10000000</v>
      </c>
    </row>
    <row r="5" spans="1:3">
      <c r="A5" s="4" t="s">
        <v>75</v>
      </c>
      <c r="B5" s="5" t="n">
        <v>0</v>
      </c>
      <c r="C5" s="5" t="n">
        <v>0</v>
      </c>
    </row>
    <row r="6" spans="1:3">
      <c r="A6" s="4" t="s">
        <v>76</v>
      </c>
      <c r="B6" s="5" t="n">
        <v>0</v>
      </c>
      <c r="C6" s="5" t="n">
        <v>0</v>
      </c>
    </row>
    <row r="7" spans="1:3">
      <c r="A7" s="4" t="s">
        <v>77</v>
      </c>
      <c r="B7" s="8" t="n">
        <v>0.001</v>
      </c>
      <c r="C7" s="8" t="n">
        <v>0.001</v>
      </c>
    </row>
    <row r="8" spans="1:3">
      <c r="A8" s="4" t="s">
        <v>78</v>
      </c>
      <c r="B8" s="5" t="n">
        <v>50000000</v>
      </c>
      <c r="C8" s="5" t="n">
        <v>50000000</v>
      </c>
    </row>
    <row r="9" spans="1:3">
      <c r="A9" s="4" t="s">
        <v>79</v>
      </c>
      <c r="B9" s="5" t="n">
        <v>20697453</v>
      </c>
      <c r="C9" s="5" t="n">
        <v>19459194</v>
      </c>
    </row>
    <row r="10" spans="1:3">
      <c r="A10" s="4" t="s">
        <v>80</v>
      </c>
      <c r="B10" s="5" t="n">
        <v>20697453</v>
      </c>
      <c r="C10" s="5" t="n">
        <v>194591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182</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6</v>
      </c>
      <c r="B1" s="2" t="s">
        <v>1</v>
      </c>
    </row>
    <row r="2" spans="1:2">
      <c r="B2" s="2" t="s">
        <v>2</v>
      </c>
    </row>
    <row r="3" spans="1:2">
      <c r="A3" s="3" t="s">
        <v>19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1</v>
      </c>
      <c r="B1" s="2" t="s">
        <v>1</v>
      </c>
    </row>
    <row r="2" spans="1:2">
      <c r="B2" s="2" t="s">
        <v>2</v>
      </c>
    </row>
    <row r="3" spans="1:2">
      <c r="A3" s="3" t="s">
        <v>200</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284</v>
      </c>
      <c r="B1" s="2" t="s">
        <v>1</v>
      </c>
    </row>
    <row r="2" spans="1:2">
      <c r="B2" s="2" t="s">
        <v>285</v>
      </c>
    </row>
    <row r="3" spans="1:2">
      <c r="A3" s="3" t="s">
        <v>162</v>
      </c>
    </row>
    <row r="4" spans="1:2">
      <c r="A4" s="4" t="s">
        <v>286</v>
      </c>
      <c r="B4" s="4" t="s">
        <v>287</v>
      </c>
    </row>
    <row r="5" spans="1:2">
      <c r="A5" s="4" t="s">
        <v>288</v>
      </c>
      <c r="B5" s="4" t="s">
        <v>289</v>
      </c>
    </row>
    <row r="6" spans="1:2">
      <c r="A6" s="4" t="s">
        <v>290</v>
      </c>
      <c r="B6" s="7" t="n">
        <v>39213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4"/>
  </cols>
  <sheetData>
    <row r="1" spans="1:4">
      <c r="A1" s="1" t="s">
        <v>291</v>
      </c>
      <c r="B1" s="2" t="s">
        <v>1</v>
      </c>
    </row>
    <row r="2" spans="1:4">
      <c r="B2" s="2" t="s">
        <v>2</v>
      </c>
      <c r="C2" s="2" t="s">
        <v>39</v>
      </c>
      <c r="D2" s="2" t="s">
        <v>292</v>
      </c>
    </row>
    <row r="3" spans="1:4">
      <c r="A3" s="3" t="s">
        <v>293</v>
      </c>
    </row>
    <row r="4" spans="1:4">
      <c r="A4" s="4" t="s">
        <v>294</v>
      </c>
      <c r="B4" s="7" t="n">
        <v>150000</v>
      </c>
    </row>
    <row r="5" spans="1:4">
      <c r="A5" s="4" t="s">
        <v>295</v>
      </c>
      <c r="B5" s="4" t="s">
        <v>296</v>
      </c>
    </row>
    <row r="6" spans="1:4">
      <c r="A6" s="4" t="s">
        <v>297</v>
      </c>
      <c r="B6" s="7" t="n">
        <v>58000</v>
      </c>
      <c r="C6" s="7" t="n">
        <v>16000</v>
      </c>
    </row>
    <row r="7" spans="1:4">
      <c r="A7" s="4" t="s">
        <v>298</v>
      </c>
      <c r="B7" s="5" t="n">
        <v>-3315</v>
      </c>
      <c r="C7" s="5" t="n">
        <v>-10677</v>
      </c>
    </row>
    <row r="8" spans="1:4">
      <c r="A8" s="4" t="s">
        <v>299</v>
      </c>
      <c r="B8" s="5" t="n">
        <v>825000</v>
      </c>
    </row>
    <row r="9" spans="1:4">
      <c r="A9" s="4" t="s">
        <v>300</v>
      </c>
      <c r="B9" s="5" t="n">
        <v>10547628</v>
      </c>
    </row>
    <row r="10" spans="1:4">
      <c r="A10" s="4" t="s">
        <v>301</v>
      </c>
      <c r="B10" s="5" t="n">
        <v>18412500</v>
      </c>
    </row>
    <row r="11" spans="1:4">
      <c r="A11" s="4" t="s">
        <v>83</v>
      </c>
      <c r="B11" s="5" t="n">
        <v>1142604</v>
      </c>
    </row>
    <row r="12" spans="1:4">
      <c r="A12" s="4" t="s">
        <v>302</v>
      </c>
    </row>
    <row r="13" spans="1:4">
      <c r="A13" s="3" t="s">
        <v>293</v>
      </c>
    </row>
    <row r="14" spans="1:4">
      <c r="A14" s="4" t="s">
        <v>83</v>
      </c>
      <c r="B14" s="5" t="n">
        <v>1142604</v>
      </c>
    </row>
    <row r="15" spans="1:4">
      <c r="A15" s="4" t="s">
        <v>303</v>
      </c>
    </row>
    <row r="16" spans="1:4">
      <c r="A16" s="3" t="s">
        <v>293</v>
      </c>
    </row>
    <row r="17" spans="1:4">
      <c r="A17" s="4" t="s">
        <v>304</v>
      </c>
      <c r="D17" s="7" t="n">
        <v>9692000</v>
      </c>
    </row>
    <row r="18" spans="1:4">
      <c r="A18" s="4" t="s">
        <v>305</v>
      </c>
      <c r="D18" s="7" t="n">
        <v>9347000</v>
      </c>
    </row>
    <row r="19" spans="1:4">
      <c r="A19" s="4" t="s">
        <v>306</v>
      </c>
    </row>
    <row r="20" spans="1:4">
      <c r="A20" s="3" t="s">
        <v>293</v>
      </c>
    </row>
    <row r="21" spans="1:4">
      <c r="A21" s="4" t="s">
        <v>307</v>
      </c>
      <c r="B21" s="7" t="n">
        <v>1222000</v>
      </c>
      <c r="C21" s="7" t="n">
        <v>592000</v>
      </c>
    </row>
    <row r="22" spans="1:4">
      <c r="A22" s="4" t="s">
        <v>308</v>
      </c>
      <c r="B22" s="4" t="s">
        <v>309</v>
      </c>
      <c r="C22" s="4" t="s">
        <v>309</v>
      </c>
    </row>
    <row r="23" spans="1:4">
      <c r="A23" s="4" t="s">
        <v>310</v>
      </c>
    </row>
    <row r="24" spans="1:4">
      <c r="A24" s="3" t="s">
        <v>293</v>
      </c>
    </row>
    <row r="25" spans="1:4">
      <c r="A25" s="4" t="s">
        <v>311</v>
      </c>
      <c r="B25" s="7" t="n">
        <v>50000</v>
      </c>
      <c r="C25" s="7" t="n">
        <v>5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12</v>
      </c>
      <c r="B1" s="2" t="s">
        <v>1</v>
      </c>
    </row>
    <row r="2" spans="1:2">
      <c r="B2" s="2" t="s">
        <v>2</v>
      </c>
    </row>
    <row r="3" spans="1:2">
      <c r="A3" s="4" t="s">
        <v>313</v>
      </c>
    </row>
    <row r="4" spans="1:2">
      <c r="A4" s="3" t="s">
        <v>314</v>
      </c>
    </row>
    <row r="5" spans="1:2">
      <c r="A5" s="4" t="s">
        <v>315</v>
      </c>
      <c r="B5" s="4" t="s">
        <v>316</v>
      </c>
    </row>
    <row r="6" spans="1:2">
      <c r="A6" s="4" t="s">
        <v>317</v>
      </c>
    </row>
    <row r="7" spans="1:2">
      <c r="A7" s="3" t="s">
        <v>314</v>
      </c>
    </row>
    <row r="8" spans="1:2">
      <c r="A8" s="4" t="s">
        <v>315</v>
      </c>
      <c r="B8" s="4" t="s">
        <v>318</v>
      </c>
    </row>
    <row r="9" spans="1:2">
      <c r="A9" s="4" t="s">
        <v>319</v>
      </c>
    </row>
    <row r="10" spans="1:2">
      <c r="A10" s="3" t="s">
        <v>314</v>
      </c>
    </row>
    <row r="11" spans="1:2">
      <c r="A11" s="4" t="s">
        <v>315</v>
      </c>
      <c r="B11" s="4" t="s">
        <v>318</v>
      </c>
    </row>
    <row r="12" spans="1:2">
      <c r="A12" s="4" t="s">
        <v>320</v>
      </c>
    </row>
    <row r="13" spans="1:2">
      <c r="A13" s="3" t="s">
        <v>314</v>
      </c>
    </row>
    <row r="14" spans="1:2">
      <c r="A14" s="4" t="s">
        <v>315</v>
      </c>
      <c r="B1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39</v>
      </c>
    </row>
    <row r="3" spans="1:3">
      <c r="A3" s="3" t="s">
        <v>323</v>
      </c>
    </row>
    <row r="4" spans="1:3">
      <c r="A4" s="4" t="s">
        <v>324</v>
      </c>
      <c r="B4" s="5" t="n">
        <v>5792762</v>
      </c>
      <c r="C4" s="5" t="n">
        <v>3984662</v>
      </c>
    </row>
    <row r="5" spans="1:3">
      <c r="A5" s="4" t="s">
        <v>325</v>
      </c>
    </row>
    <row r="6" spans="1:3">
      <c r="A6" s="3" t="s">
        <v>323</v>
      </c>
    </row>
    <row r="7" spans="1:3">
      <c r="A7" s="4" t="s">
        <v>324</v>
      </c>
      <c r="B7" s="5" t="n">
        <v>1252441</v>
      </c>
      <c r="C7" s="5" t="n">
        <v>1252441</v>
      </c>
    </row>
    <row r="8" spans="1:3">
      <c r="A8" s="4" t="s">
        <v>326</v>
      </c>
    </row>
    <row r="9" spans="1:3">
      <c r="A9" s="3" t="s">
        <v>323</v>
      </c>
    </row>
    <row r="10" spans="1:3">
      <c r="A10" s="4" t="s">
        <v>324</v>
      </c>
      <c r="B10" s="5" t="n">
        <v>4540321</v>
      </c>
      <c r="C10" s="5" t="n">
        <v>27322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2</v>
      </c>
      <c r="C1" s="2" t="s">
        <v>39</v>
      </c>
      <c r="D1" s="2" t="s">
        <v>328</v>
      </c>
    </row>
    <row r="2" spans="1:4">
      <c r="A2" s="3" t="s">
        <v>293</v>
      </c>
    </row>
    <row r="3" spans="1:4">
      <c r="A3" s="4" t="s">
        <v>329</v>
      </c>
      <c r="B3" s="7" t="n">
        <v>50068</v>
      </c>
      <c r="C3" s="7" t="n">
        <v>50068</v>
      </c>
    </row>
    <row r="4" spans="1:4">
      <c r="A4" s="4" t="s">
        <v>330</v>
      </c>
      <c r="B4" s="5" t="n">
        <v>150000</v>
      </c>
    </row>
    <row r="5" spans="1:4">
      <c r="A5" s="4" t="s">
        <v>331</v>
      </c>
      <c r="B5" s="5" t="n">
        <v>21000352</v>
      </c>
      <c r="C5" s="5" t="n">
        <v>63583717</v>
      </c>
      <c r="D5" s="7" t="n">
        <v>14925820</v>
      </c>
    </row>
    <row r="6" spans="1:4">
      <c r="A6" s="4" t="s">
        <v>332</v>
      </c>
    </row>
    <row r="7" spans="1:4">
      <c r="A7" s="3" t="s">
        <v>293</v>
      </c>
    </row>
    <row r="8" spans="1:4">
      <c r="A8" s="4" t="s">
        <v>333</v>
      </c>
      <c r="B8" s="5" t="n">
        <v>20800000</v>
      </c>
      <c r="C8" s="5" t="n">
        <v>63533000</v>
      </c>
    </row>
    <row r="9" spans="1:4">
      <c r="A9" s="4" t="s">
        <v>331</v>
      </c>
      <c r="B9" s="5" t="n">
        <v>21000000</v>
      </c>
      <c r="C9" s="5" t="n">
        <v>63583000</v>
      </c>
    </row>
    <row r="10" spans="1:4">
      <c r="A10" s="4" t="s">
        <v>334</v>
      </c>
    </row>
    <row r="11" spans="1:4">
      <c r="A11" s="3" t="s">
        <v>293</v>
      </c>
    </row>
    <row r="12" spans="1:4">
      <c r="A12" s="4" t="s">
        <v>329</v>
      </c>
      <c r="B12" s="5" t="n">
        <v>50000</v>
      </c>
      <c r="C12" s="7" t="n">
        <v>50000</v>
      </c>
    </row>
    <row r="13" spans="1:4">
      <c r="A13" s="4" t="s">
        <v>335</v>
      </c>
    </row>
    <row r="14" spans="1:4">
      <c r="A14" s="3" t="s">
        <v>293</v>
      </c>
    </row>
    <row r="15" spans="1:4">
      <c r="A15" s="4" t="s">
        <v>330</v>
      </c>
      <c r="B15" s="7" t="n">
        <v>1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285</v>
      </c>
    </row>
    <row r="2" spans="1:2">
      <c r="A2" s="3" t="s">
        <v>337</v>
      </c>
    </row>
    <row r="3" spans="1:2">
      <c r="A3" s="4" t="s">
        <v>300</v>
      </c>
      <c r="B3" s="7" t="n">
        <v>10547628</v>
      </c>
    </row>
    <row r="4" spans="1:2">
      <c r="A4" s="4" t="s">
        <v>338</v>
      </c>
      <c r="B4" s="5" t="n">
        <v>18412500</v>
      </c>
    </row>
    <row r="5" spans="1:2">
      <c r="A5" s="4" t="s">
        <v>339</v>
      </c>
    </row>
    <row r="6" spans="1:2">
      <c r="A6" s="3" t="s">
        <v>337</v>
      </c>
    </row>
    <row r="7" spans="1:2">
      <c r="A7" s="4" t="s">
        <v>300</v>
      </c>
      <c r="B7" s="5" t="n">
        <v>10547628</v>
      </c>
    </row>
    <row r="8" spans="1:2">
      <c r="A8" s="4" t="s">
        <v>338</v>
      </c>
      <c r="B8" s="5" t="n">
        <v>18412500</v>
      </c>
    </row>
    <row r="9" spans="1:2">
      <c r="A9" s="4" t="s">
        <v>103</v>
      </c>
      <c r="B9" s="5" t="n">
        <v>28960128</v>
      </c>
    </row>
    <row r="10" spans="1:2">
      <c r="A10" s="4" t="s">
        <v>340</v>
      </c>
    </row>
    <row r="11" spans="1:2">
      <c r="A11" s="3" t="s">
        <v>337</v>
      </c>
    </row>
    <row r="12" spans="1:2">
      <c r="A12" s="4" t="s">
        <v>300</v>
      </c>
      <c r="B12" s="5" t="n">
        <v>10547628</v>
      </c>
    </row>
    <row r="13" spans="1:2">
      <c r="A13" s="4" t="s">
        <v>103</v>
      </c>
      <c r="B13" s="5" t="n">
        <v>10547628</v>
      </c>
    </row>
    <row r="14" spans="1:2">
      <c r="A14" s="4" t="s">
        <v>341</v>
      </c>
    </row>
    <row r="15" spans="1:2">
      <c r="A15" s="3" t="s">
        <v>337</v>
      </c>
    </row>
    <row r="16" spans="1:2">
      <c r="A16" s="4" t="s">
        <v>338</v>
      </c>
      <c r="B16" s="5" t="n">
        <v>18412500</v>
      </c>
    </row>
    <row r="17" spans="1:2">
      <c r="A17" s="4" t="s">
        <v>103</v>
      </c>
      <c r="B17" s="7" t="n">
        <v>18412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285</v>
      </c>
    </row>
    <row r="2" spans="1:2">
      <c r="A2" s="3" t="s">
        <v>343</v>
      </c>
    </row>
    <row r="3" spans="1:2">
      <c r="A3" s="4" t="s">
        <v>344</v>
      </c>
      <c r="B3" s="7" t="n">
        <v>18423458</v>
      </c>
    </row>
    <row r="4" spans="1:2">
      <c r="A4" s="4" t="s">
        <v>345</v>
      </c>
      <c r="B4" s="5" t="n">
        <v>-10958</v>
      </c>
    </row>
    <row r="5" spans="1:2">
      <c r="A5" s="4" t="s">
        <v>167</v>
      </c>
      <c r="B5" s="5" t="n">
        <v>18412500</v>
      </c>
    </row>
    <row r="6" spans="1:2">
      <c r="A6" s="4" t="s">
        <v>346</v>
      </c>
    </row>
    <row r="7" spans="1:2">
      <c r="A7" s="3" t="s">
        <v>343</v>
      </c>
    </row>
    <row r="8" spans="1:2">
      <c r="A8" s="4" t="s">
        <v>344</v>
      </c>
      <c r="B8" s="5" t="n">
        <v>18423458</v>
      </c>
    </row>
    <row r="9" spans="1:2">
      <c r="A9" s="4" t="s">
        <v>345</v>
      </c>
      <c r="B9" s="5" t="n">
        <v>-10958</v>
      </c>
    </row>
    <row r="10" spans="1:2">
      <c r="A10" s="4" t="s">
        <v>167</v>
      </c>
      <c r="B10" s="7" t="n">
        <v>1841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1</v>
      </c>
      <c r="B1" s="2" t="s">
        <v>1</v>
      </c>
    </row>
    <row r="2" spans="1:3">
      <c r="B2" s="2" t="s">
        <v>2</v>
      </c>
      <c r="C2" s="2" t="s">
        <v>39</v>
      </c>
    </row>
    <row r="3" spans="1:3">
      <c r="A3" s="3" t="s">
        <v>82</v>
      </c>
    </row>
    <row r="4" spans="1:3">
      <c r="A4" s="4" t="s">
        <v>83</v>
      </c>
      <c r="B4" s="7" t="n">
        <v>1142604</v>
      </c>
    </row>
    <row r="5" spans="1:3">
      <c r="A5" s="3" t="s">
        <v>84</v>
      </c>
    </row>
    <row r="6" spans="1:3">
      <c r="A6" s="4" t="s">
        <v>85</v>
      </c>
      <c r="B6" s="5" t="n">
        <v>11295211</v>
      </c>
      <c r="C6" s="7" t="n">
        <v>4333542</v>
      </c>
    </row>
    <row r="7" spans="1:3">
      <c r="A7" s="4" t="s">
        <v>86</v>
      </c>
      <c r="B7" s="5" t="n">
        <v>28544051</v>
      </c>
      <c r="C7" s="5" t="n">
        <v>18900328</v>
      </c>
    </row>
    <row r="8" spans="1:3">
      <c r="A8" s="4" t="s">
        <v>87</v>
      </c>
      <c r="B8" s="5" t="n">
        <v>39839262</v>
      </c>
      <c r="C8" s="5" t="n">
        <v>23233870</v>
      </c>
    </row>
    <row r="9" spans="1:3">
      <c r="A9" s="4" t="s">
        <v>88</v>
      </c>
      <c r="B9" s="5" t="n">
        <v>-38696658</v>
      </c>
      <c r="C9" s="5" t="n">
        <v>-23233870</v>
      </c>
    </row>
    <row r="10" spans="1:3">
      <c r="A10" s="3" t="s">
        <v>89</v>
      </c>
    </row>
    <row r="11" spans="1:3">
      <c r="A11" s="4" t="s">
        <v>90</v>
      </c>
      <c r="B11" s="5" t="n">
        <v>376008</v>
      </c>
      <c r="C11" s="5" t="n">
        <v>35</v>
      </c>
    </row>
    <row r="12" spans="1:3">
      <c r="A12" s="4" t="s">
        <v>91</v>
      </c>
      <c r="B12" s="5" t="n">
        <v>165337</v>
      </c>
    </row>
    <row r="13" spans="1:3">
      <c r="A13" s="4" t="s">
        <v>92</v>
      </c>
      <c r="B13" s="5" t="n">
        <v>541345</v>
      </c>
      <c r="C13" s="5" t="n">
        <v>35</v>
      </c>
    </row>
    <row r="14" spans="1:3">
      <c r="A14" s="4" t="s">
        <v>93</v>
      </c>
      <c r="B14" s="5" t="n">
        <v>-38155313</v>
      </c>
      <c r="C14" s="5" t="n">
        <v>-23233835</v>
      </c>
    </row>
    <row r="15" spans="1:3">
      <c r="A15" s="4" t="s">
        <v>94</v>
      </c>
      <c r="B15" s="5" t="n">
        <v>-825000</v>
      </c>
    </row>
    <row r="16" spans="1:3">
      <c r="A16" s="4" t="s">
        <v>95</v>
      </c>
      <c r="B16" s="5" t="n">
        <v>-38980313</v>
      </c>
      <c r="C16" s="5" t="n">
        <v>-23233835</v>
      </c>
    </row>
    <row r="17" spans="1:3">
      <c r="A17" s="4" t="s">
        <v>96</v>
      </c>
      <c r="B17" s="5" t="n">
        <v>-10958</v>
      </c>
    </row>
    <row r="18" spans="1:3">
      <c r="A18" s="4" t="s">
        <v>97</v>
      </c>
      <c r="B18" s="7" t="n">
        <v>-38991271</v>
      </c>
      <c r="C18" s="7" t="n">
        <v>-23233835</v>
      </c>
    </row>
    <row r="19" spans="1:3">
      <c r="A19" s="4" t="s">
        <v>98</v>
      </c>
      <c r="B19" s="9" t="n">
        <v>-1.94</v>
      </c>
      <c r="C19" s="9" t="n">
        <v>-2.16</v>
      </c>
    </row>
    <row r="20" spans="1:3">
      <c r="A20" s="4" t="s">
        <v>99</v>
      </c>
      <c r="B20" s="5" t="n">
        <v>20134065</v>
      </c>
      <c r="C20" s="5" t="n">
        <v>107324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47</v>
      </c>
      <c r="B1" s="2" t="s">
        <v>1</v>
      </c>
    </row>
    <row r="2" spans="1:3">
      <c r="B2" s="2" t="s">
        <v>2</v>
      </c>
      <c r="C2" s="2" t="s">
        <v>39</v>
      </c>
    </row>
    <row r="3" spans="1:3">
      <c r="A3" s="3" t="s">
        <v>171</v>
      </c>
    </row>
    <row r="4" spans="1:3">
      <c r="A4" s="4" t="s">
        <v>338</v>
      </c>
      <c r="B4" s="7" t="n">
        <v>18412500</v>
      </c>
      <c r="C4" s="7" t="n">
        <v>0</v>
      </c>
    </row>
    <row r="5" spans="1:3">
      <c r="A5" s="4" t="s">
        <v>348</v>
      </c>
      <c r="B5" s="7" t="n">
        <v>6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9</v>
      </c>
      <c r="B1" s="2" t="s">
        <v>2</v>
      </c>
      <c r="C1" s="2" t="s">
        <v>39</v>
      </c>
    </row>
    <row r="2" spans="1:3">
      <c r="A2" s="3" t="s">
        <v>314</v>
      </c>
    </row>
    <row r="3" spans="1:3">
      <c r="A3" s="4" t="s">
        <v>350</v>
      </c>
      <c r="B3" s="7" t="n">
        <v>4147398</v>
      </c>
      <c r="C3" s="7" t="n">
        <v>2351692</v>
      </c>
    </row>
    <row r="4" spans="1:3">
      <c r="A4" s="4" t="s">
        <v>351</v>
      </c>
      <c r="B4" s="5" t="n">
        <v>-1365939</v>
      </c>
      <c r="C4" s="5" t="n">
        <v>-661153</v>
      </c>
    </row>
    <row r="5" spans="1:3">
      <c r="A5" s="4" t="s">
        <v>352</v>
      </c>
      <c r="B5" s="5" t="n">
        <v>2781459</v>
      </c>
      <c r="C5" s="5" t="n">
        <v>1690539</v>
      </c>
    </row>
    <row r="6" spans="1:3">
      <c r="A6" s="4" t="s">
        <v>313</v>
      </c>
    </row>
    <row r="7" spans="1:3">
      <c r="A7" s="3" t="s">
        <v>314</v>
      </c>
    </row>
    <row r="8" spans="1:3">
      <c r="A8" s="4" t="s">
        <v>350</v>
      </c>
      <c r="B8" s="5" t="n">
        <v>3872233</v>
      </c>
      <c r="C8" s="5" t="n">
        <v>2205410</v>
      </c>
    </row>
    <row r="9" spans="1:3">
      <c r="A9" s="4" t="s">
        <v>353</v>
      </c>
    </row>
    <row r="10" spans="1:3">
      <c r="A10" s="3" t="s">
        <v>314</v>
      </c>
    </row>
    <row r="11" spans="1:3">
      <c r="A11" s="4" t="s">
        <v>350</v>
      </c>
      <c r="B11" s="5" t="n">
        <v>93321</v>
      </c>
      <c r="C11" s="5" t="n">
        <v>9606</v>
      </c>
    </row>
    <row r="12" spans="1:3">
      <c r="A12" s="4" t="s">
        <v>317</v>
      </c>
    </row>
    <row r="13" spans="1:3">
      <c r="A13" s="3" t="s">
        <v>314</v>
      </c>
    </row>
    <row r="14" spans="1:3">
      <c r="A14" s="4" t="s">
        <v>350</v>
      </c>
      <c r="B14" s="7" t="n">
        <v>181844</v>
      </c>
      <c r="C14" s="5" t="n">
        <v>82958</v>
      </c>
    </row>
    <row r="15" spans="1:3">
      <c r="A15" s="4" t="s">
        <v>354</v>
      </c>
    </row>
    <row r="16" spans="1:3">
      <c r="A16" s="3" t="s">
        <v>314</v>
      </c>
    </row>
    <row r="17" spans="1:3">
      <c r="A17" s="4" t="s">
        <v>350</v>
      </c>
      <c r="C17" s="7" t="n">
        <v>537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55</v>
      </c>
      <c r="B1" s="2" t="s">
        <v>1</v>
      </c>
    </row>
    <row r="2" spans="1:3">
      <c r="B2" s="2" t="s">
        <v>2</v>
      </c>
      <c r="C2" s="2" t="s">
        <v>39</v>
      </c>
    </row>
    <row r="3" spans="1:3">
      <c r="A3" s="3" t="s">
        <v>314</v>
      </c>
    </row>
    <row r="4" spans="1:3">
      <c r="A4" s="4" t="s">
        <v>356</v>
      </c>
      <c r="B4" s="7" t="n">
        <v>760011</v>
      </c>
      <c r="C4" s="7" t="n">
        <v>419568</v>
      </c>
    </row>
    <row r="5" spans="1:3">
      <c r="A5" s="4" t="s">
        <v>306</v>
      </c>
    </row>
    <row r="6" spans="1:3">
      <c r="A6" s="3" t="s">
        <v>314</v>
      </c>
    </row>
    <row r="7" spans="1:3">
      <c r="A7" s="4" t="s">
        <v>356</v>
      </c>
      <c r="B7" s="5" t="n">
        <v>35287</v>
      </c>
      <c r="C7" s="5" t="n">
        <v>15163</v>
      </c>
    </row>
    <row r="8" spans="1:3">
      <c r="A8" s="4" t="s">
        <v>357</v>
      </c>
    </row>
    <row r="9" spans="1:3">
      <c r="A9" s="3" t="s">
        <v>314</v>
      </c>
    </row>
    <row r="10" spans="1:3">
      <c r="A10" s="4" t="s">
        <v>356</v>
      </c>
      <c r="B10" s="7" t="n">
        <v>724724</v>
      </c>
      <c r="C10" s="7" t="n">
        <v>4044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8</v>
      </c>
      <c r="B1" s="2" t="s">
        <v>2</v>
      </c>
      <c r="C1" s="2" t="s">
        <v>39</v>
      </c>
    </row>
    <row r="2" spans="1:3">
      <c r="A2" s="3" t="s">
        <v>177</v>
      </c>
    </row>
    <row r="3" spans="1:3">
      <c r="A3" s="4" t="s">
        <v>359</v>
      </c>
      <c r="B3" s="7" t="n">
        <v>1195749</v>
      </c>
      <c r="C3" s="7" t="n">
        <v>824349</v>
      </c>
    </row>
    <row r="4" spans="1:3">
      <c r="A4" s="4" t="s">
        <v>360</v>
      </c>
      <c r="B4" s="5" t="n">
        <v>160650</v>
      </c>
      <c r="C4" s="5" t="n">
        <v>95657</v>
      </c>
    </row>
    <row r="5" spans="1:3">
      <c r="A5" s="4" t="s">
        <v>361</v>
      </c>
      <c r="B5" s="5" t="n">
        <v>207440</v>
      </c>
      <c r="C5" s="5" t="n">
        <v>111750</v>
      </c>
    </row>
    <row r="6" spans="1:3">
      <c r="A6" s="4" t="s">
        <v>362</v>
      </c>
      <c r="B6" s="5" t="n">
        <v>145035</v>
      </c>
      <c r="C6" s="5" t="n">
        <v>21472</v>
      </c>
    </row>
    <row r="7" spans="1:3">
      <c r="A7" s="4" t="s">
        <v>363</v>
      </c>
      <c r="B7" s="5" t="n">
        <v>79188</v>
      </c>
      <c r="C7" s="5" t="n">
        <v>97857</v>
      </c>
    </row>
    <row r="8" spans="1:3">
      <c r="A8" s="4" t="s">
        <v>54</v>
      </c>
      <c r="B8" s="7" t="n">
        <v>1788062</v>
      </c>
      <c r="C8" s="7" t="n">
        <v>11510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1"/>
    <col customWidth="1" max="9" min="9" width="21"/>
    <col customWidth="1" max="10" min="10" width="41"/>
    <col customWidth="1" max="11" min="11" width="22"/>
  </cols>
  <sheetData>
    <row r="1" spans="1:11">
      <c r="A1" s="1" t="s">
        <v>364</v>
      </c>
      <c r="B1" s="2" t="s">
        <v>365</v>
      </c>
      <c r="C1" s="2" t="s">
        <v>366</v>
      </c>
      <c r="D1" s="2" t="s">
        <v>367</v>
      </c>
      <c r="E1" s="2" t="s">
        <v>368</v>
      </c>
      <c r="F1" s="2" t="s">
        <v>369</v>
      </c>
      <c r="G1" s="2" t="s">
        <v>370</v>
      </c>
      <c r="H1" s="2" t="s">
        <v>371</v>
      </c>
      <c r="I1" s="2" t="s">
        <v>372</v>
      </c>
      <c r="J1" s="2" t="s">
        <v>373</v>
      </c>
      <c r="K1" s="2" t="s">
        <v>374</v>
      </c>
    </row>
    <row r="2" spans="1:11">
      <c r="A2" s="3" t="s">
        <v>375</v>
      </c>
    </row>
    <row r="3" spans="1:11">
      <c r="A3" s="4" t="s">
        <v>376</v>
      </c>
      <c r="J3" s="7" t="n">
        <v>4169349</v>
      </c>
    </row>
    <row r="4" spans="1:11">
      <c r="A4" s="4" t="s">
        <v>377</v>
      </c>
    </row>
    <row r="5" spans="1:11">
      <c r="A5" s="3" t="s">
        <v>375</v>
      </c>
    </row>
    <row r="6" spans="1:11">
      <c r="A6" s="4" t="s">
        <v>378</v>
      </c>
      <c r="I6" s="4" t="s">
        <v>379</v>
      </c>
    </row>
    <row r="7" spans="1:11">
      <c r="A7" s="4" t="s">
        <v>380</v>
      </c>
      <c r="J7" s="5" t="n">
        <v>2</v>
      </c>
    </row>
    <row r="8" spans="1:11">
      <c r="A8" s="4" t="s">
        <v>381</v>
      </c>
      <c r="F8" s="7" t="n">
        <v>50000</v>
      </c>
      <c r="H8" s="7" t="n">
        <v>25000</v>
      </c>
    </row>
    <row r="9" spans="1:11">
      <c r="A9" s="4" t="s">
        <v>382</v>
      </c>
      <c r="J9" s="7" t="n">
        <v>0</v>
      </c>
    </row>
    <row r="10" spans="1:11">
      <c r="A10" s="4" t="s">
        <v>383</v>
      </c>
      <c r="G10" s="5" t="n">
        <v>671572</v>
      </c>
    </row>
    <row r="11" spans="1:11">
      <c r="A11" s="4" t="s">
        <v>384</v>
      </c>
      <c r="J11" s="5" t="n">
        <v>487929</v>
      </c>
      <c r="K11" s="7" t="n">
        <v>5084708</v>
      </c>
    </row>
    <row r="12" spans="1:11">
      <c r="A12" s="4" t="s">
        <v>385</v>
      </c>
      <c r="J12" s="5" t="n">
        <v>437929</v>
      </c>
    </row>
    <row r="13" spans="1:11">
      <c r="A13" s="4" t="s">
        <v>386</v>
      </c>
    </row>
    <row r="14" spans="1:11">
      <c r="A14" s="3" t="s">
        <v>375</v>
      </c>
    </row>
    <row r="15" spans="1:11">
      <c r="A15" s="4" t="s">
        <v>376</v>
      </c>
      <c r="G15" s="7" t="n">
        <v>5036789</v>
      </c>
    </row>
    <row r="16" spans="1:11">
      <c r="A16" s="4" t="s">
        <v>384</v>
      </c>
      <c r="J16" s="7" t="n">
        <v>50000</v>
      </c>
      <c r="K16" s="7" t="n">
        <v>5084708</v>
      </c>
    </row>
    <row r="17" spans="1:11">
      <c r="A17" s="4" t="s">
        <v>308</v>
      </c>
      <c r="J17" s="4" t="s">
        <v>309</v>
      </c>
      <c r="K17" s="4" t="s">
        <v>309</v>
      </c>
    </row>
    <row r="18" spans="1:11">
      <c r="A18" s="4" t="s">
        <v>387</v>
      </c>
    </row>
    <row r="19" spans="1:11">
      <c r="A19" s="3" t="s">
        <v>375</v>
      </c>
    </row>
    <row r="20" spans="1:11">
      <c r="A20" s="4" t="s">
        <v>382</v>
      </c>
      <c r="I20" s="7" t="n">
        <v>5000000</v>
      </c>
    </row>
    <row r="21" spans="1:11">
      <c r="A21" s="4" t="s">
        <v>388</v>
      </c>
    </row>
    <row r="22" spans="1:11">
      <c r="A22" s="3" t="s">
        <v>375</v>
      </c>
    </row>
    <row r="23" spans="1:11">
      <c r="A23" s="4" t="s">
        <v>389</v>
      </c>
      <c r="J23" s="7" t="n">
        <v>250000</v>
      </c>
    </row>
    <row r="24" spans="1:11">
      <c r="A24" s="4" t="s">
        <v>390</v>
      </c>
    </row>
    <row r="25" spans="1:11">
      <c r="A25" s="3" t="s">
        <v>375</v>
      </c>
    </row>
    <row r="26" spans="1:11">
      <c r="A26" s="4" t="s">
        <v>381</v>
      </c>
      <c r="B26" s="7" t="n">
        <v>100000</v>
      </c>
      <c r="C26" s="7" t="n">
        <v>75000</v>
      </c>
      <c r="D26" s="7" t="n">
        <v>75000</v>
      </c>
    </row>
    <row r="27" spans="1:11">
      <c r="A27" s="4" t="s">
        <v>391</v>
      </c>
    </row>
    <row r="28" spans="1:11">
      <c r="A28" s="3" t="s">
        <v>375</v>
      </c>
    </row>
    <row r="29" spans="1:11">
      <c r="A29" s="4" t="s">
        <v>381</v>
      </c>
      <c r="E29" s="7" t="n">
        <v>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92</v>
      </c>
      <c r="B1" s="2" t="s">
        <v>393</v>
      </c>
      <c r="C1" s="2" t="s">
        <v>2</v>
      </c>
      <c r="D1" s="2" t="s">
        <v>39</v>
      </c>
      <c r="E1" s="2" t="s">
        <v>394</v>
      </c>
      <c r="F1" s="2" t="s">
        <v>395</v>
      </c>
    </row>
    <row r="2" spans="1:6">
      <c r="A2" s="3" t="s">
        <v>396</v>
      </c>
    </row>
    <row r="3" spans="1:6">
      <c r="A3" s="4" t="s">
        <v>397</v>
      </c>
      <c r="C3" s="5" t="n">
        <v>1835600</v>
      </c>
      <c r="D3" s="5" t="n">
        <v>1089000</v>
      </c>
    </row>
    <row r="4" spans="1:6">
      <c r="A4" s="4" t="s">
        <v>398</v>
      </c>
      <c r="C4" s="5" t="n">
        <v>648450</v>
      </c>
    </row>
    <row r="5" spans="1:6">
      <c r="A5" s="4" t="s">
        <v>117</v>
      </c>
      <c r="C5" s="7" t="n">
        <v>7173713</v>
      </c>
      <c r="D5" s="7" t="n">
        <v>2775363</v>
      </c>
    </row>
    <row r="6" spans="1:6">
      <c r="A6" s="4" t="s">
        <v>399</v>
      </c>
      <c r="C6" s="5" t="n">
        <v>15816662</v>
      </c>
    </row>
    <row r="7" spans="1:6">
      <c r="A7" s="4" t="s">
        <v>400</v>
      </c>
      <c r="C7" s="7" t="n">
        <v>1682014</v>
      </c>
      <c r="D7" s="7" t="n">
        <v>2522000</v>
      </c>
    </row>
    <row r="8" spans="1:6">
      <c r="A8" s="4" t="s">
        <v>401</v>
      </c>
      <c r="C8" s="9" t="n">
        <v>4.7</v>
      </c>
      <c r="D8" s="9" t="n">
        <v>7.5</v>
      </c>
    </row>
    <row r="9" spans="1:6">
      <c r="A9" s="4" t="s">
        <v>402</v>
      </c>
    </row>
    <row r="10" spans="1:6">
      <c r="A10" s="3" t="s">
        <v>396</v>
      </c>
    </row>
    <row r="11" spans="1:6">
      <c r="A11" s="4" t="s">
        <v>397</v>
      </c>
      <c r="C11" s="5" t="n">
        <v>4540321</v>
      </c>
    </row>
    <row r="12" spans="1:6">
      <c r="A12" s="4" t="s">
        <v>403</v>
      </c>
    </row>
    <row r="13" spans="1:6">
      <c r="A13" s="3" t="s">
        <v>396</v>
      </c>
    </row>
    <row r="14" spans="1:6">
      <c r="A14" s="4" t="s">
        <v>397</v>
      </c>
      <c r="C14" s="5" t="n">
        <v>4070721</v>
      </c>
    </row>
    <row r="15" spans="1:6">
      <c r="A15" s="4" t="s">
        <v>398</v>
      </c>
      <c r="C15" s="5" t="n">
        <v>618050</v>
      </c>
    </row>
    <row r="16" spans="1:6">
      <c r="A16" s="4" t="s">
        <v>404</v>
      </c>
    </row>
    <row r="17" spans="1:6">
      <c r="A17" s="3" t="s">
        <v>396</v>
      </c>
    </row>
    <row r="18" spans="1:6">
      <c r="A18" s="4" t="s">
        <v>405</v>
      </c>
      <c r="B18" s="5" t="n">
        <v>2800000</v>
      </c>
      <c r="E18" s="5" t="n">
        <v>2000000</v>
      </c>
      <c r="F18" s="5" t="n">
        <v>2000000</v>
      </c>
    </row>
    <row r="19" spans="1:6">
      <c r="A19" s="4" t="s">
        <v>406</v>
      </c>
      <c r="B19" s="5" t="n">
        <v>800000</v>
      </c>
    </row>
    <row r="20" spans="1:6">
      <c r="A20" s="4" t="s">
        <v>407</v>
      </c>
      <c r="C20" s="4" t="s">
        <v>408</v>
      </c>
    </row>
    <row r="21" spans="1:6">
      <c r="A21" s="4" t="s">
        <v>409</v>
      </c>
    </row>
    <row r="22" spans="1:6">
      <c r="A22" s="3" t="s">
        <v>396</v>
      </c>
    </row>
    <row r="23" spans="1:6">
      <c r="A23" s="4" t="s">
        <v>397</v>
      </c>
      <c r="C23" s="5" t="n">
        <v>469600</v>
      </c>
    </row>
    <row r="24" spans="1:6">
      <c r="A24" s="4" t="s">
        <v>398</v>
      </c>
      <c r="C24" s="5" t="n">
        <v>30400</v>
      </c>
    </row>
    <row r="25" spans="1:6">
      <c r="A25" s="4" t="s">
        <v>410</v>
      </c>
    </row>
    <row r="26" spans="1:6">
      <c r="A26" s="3" t="s">
        <v>396</v>
      </c>
    </row>
    <row r="27" spans="1:6">
      <c r="A27" s="4" t="s">
        <v>405</v>
      </c>
      <c r="F27" s="5" t="n">
        <v>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411</v>
      </c>
      <c r="B1" s="2" t="s">
        <v>1</v>
      </c>
    </row>
    <row r="2" spans="1:3">
      <c r="B2" s="2" t="s">
        <v>2</v>
      </c>
      <c r="C2" s="2" t="s">
        <v>39</v>
      </c>
    </row>
    <row r="3" spans="1:3">
      <c r="A3" s="3" t="s">
        <v>396</v>
      </c>
    </row>
    <row r="4" spans="1:3">
      <c r="A4" s="4" t="s">
        <v>412</v>
      </c>
      <c r="B4" s="4" t="s">
        <v>413</v>
      </c>
      <c r="C4" s="4" t="s">
        <v>414</v>
      </c>
    </row>
    <row r="5" spans="1:3">
      <c r="A5" s="4" t="s">
        <v>415</v>
      </c>
      <c r="B5" s="4" t="s">
        <v>416</v>
      </c>
      <c r="C5" s="4" t="s">
        <v>417</v>
      </c>
    </row>
    <row r="6" spans="1:3">
      <c r="A6" s="4" t="s">
        <v>418</v>
      </c>
      <c r="B6" s="4" t="s">
        <v>419</v>
      </c>
      <c r="C6" s="4" t="s">
        <v>419</v>
      </c>
    </row>
    <row r="7" spans="1:3">
      <c r="A7" s="4" t="s">
        <v>420</v>
      </c>
      <c r="B7" s="4" t="s">
        <v>421</v>
      </c>
      <c r="C7" s="4" t="s">
        <v>422</v>
      </c>
    </row>
    <row r="8" spans="1:3">
      <c r="A8" s="4" t="s">
        <v>423</v>
      </c>
      <c r="B8" s="4" t="s">
        <v>424</v>
      </c>
      <c r="C8" s="4" t="s">
        <v>425</v>
      </c>
    </row>
    <row r="9" spans="1:3">
      <c r="A9" s="4" t="s">
        <v>426</v>
      </c>
    </row>
    <row r="10" spans="1:3">
      <c r="A10" s="3" t="s">
        <v>396</v>
      </c>
    </row>
    <row r="11" spans="1:3">
      <c r="A11" s="4" t="s">
        <v>427</v>
      </c>
      <c r="B11" s="4" t="s">
        <v>428</v>
      </c>
      <c r="C11" s="4" t="s">
        <v>429</v>
      </c>
    </row>
    <row r="12" spans="1:3">
      <c r="A12" s="4" t="s">
        <v>430</v>
      </c>
    </row>
    <row r="13" spans="1:3">
      <c r="A13" s="3" t="s">
        <v>396</v>
      </c>
    </row>
    <row r="14" spans="1:3">
      <c r="A14" s="4" t="s">
        <v>427</v>
      </c>
      <c r="B14" s="4" t="s">
        <v>431</v>
      </c>
      <c r="C14" s="4" t="s">
        <v>4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432</v>
      </c>
      <c r="B1" s="2" t="s">
        <v>1</v>
      </c>
    </row>
    <row r="2" spans="1:4">
      <c r="B2" s="2" t="s">
        <v>2</v>
      </c>
      <c r="C2" s="2" t="s">
        <v>39</v>
      </c>
      <c r="D2" s="2" t="s">
        <v>328</v>
      </c>
    </row>
    <row r="3" spans="1:4">
      <c r="A3" s="3" t="s">
        <v>433</v>
      </c>
    </row>
    <row r="4" spans="1:4">
      <c r="A4" s="4" t="s">
        <v>434</v>
      </c>
      <c r="B4" s="5" t="n">
        <v>2732221</v>
      </c>
      <c r="C4" s="5" t="n">
        <v>1663221</v>
      </c>
    </row>
    <row r="5" spans="1:4">
      <c r="A5" s="4" t="s">
        <v>397</v>
      </c>
      <c r="B5" s="5" t="n">
        <v>1835600</v>
      </c>
      <c r="C5" s="5" t="n">
        <v>1089000</v>
      </c>
    </row>
    <row r="6" spans="1:4">
      <c r="A6" s="4" t="s">
        <v>435</v>
      </c>
      <c r="B6" s="5" t="n">
        <v>-2500</v>
      </c>
      <c r="C6" s="5" t="n">
        <v>-2800</v>
      </c>
    </row>
    <row r="7" spans="1:4">
      <c r="A7" s="4" t="s">
        <v>436</v>
      </c>
      <c r="B7" s="5" t="n">
        <v>-25000</v>
      </c>
      <c r="C7" s="5" t="n">
        <v>-17200</v>
      </c>
    </row>
    <row r="8" spans="1:4">
      <c r="A8" s="4" t="s">
        <v>437</v>
      </c>
      <c r="B8" s="5" t="n">
        <v>4540321</v>
      </c>
      <c r="C8" s="5" t="n">
        <v>2732221</v>
      </c>
      <c r="D8" s="5" t="n">
        <v>1663221</v>
      </c>
    </row>
    <row r="9" spans="1:4">
      <c r="A9" s="4" t="s">
        <v>438</v>
      </c>
      <c r="B9" s="5" t="n">
        <v>1422014</v>
      </c>
    </row>
    <row r="10" spans="1:4">
      <c r="A10" s="4" t="s">
        <v>439</v>
      </c>
      <c r="B10" s="9" t="n">
        <v>4.07</v>
      </c>
      <c r="C10" s="9" t="n">
        <v>2.86</v>
      </c>
    </row>
    <row r="11" spans="1:4">
      <c r="A11" s="4" t="s">
        <v>440</v>
      </c>
      <c r="B11" s="10" t="n">
        <v>11.33</v>
      </c>
      <c r="C11" s="10" t="n">
        <v>5.89</v>
      </c>
    </row>
    <row r="12" spans="1:4">
      <c r="A12" s="4" t="s">
        <v>441</v>
      </c>
      <c r="B12" s="5" t="n">
        <v>5</v>
      </c>
      <c r="C12" s="10" t="n">
        <v>2.86</v>
      </c>
    </row>
    <row r="13" spans="1:4">
      <c r="A13" s="4" t="s">
        <v>442</v>
      </c>
      <c r="B13" s="10" t="n">
        <v>7.79</v>
      </c>
      <c r="C13" s="10" t="n">
        <v>2.86</v>
      </c>
    </row>
    <row r="14" spans="1:4">
      <c r="A14" s="4" t="s">
        <v>443</v>
      </c>
      <c r="B14" s="10" t="n">
        <v>7.08</v>
      </c>
      <c r="C14" s="9" t="n">
        <v>4.07</v>
      </c>
      <c r="D14" s="9" t="n">
        <v>2.86</v>
      </c>
    </row>
    <row r="15" spans="1:4">
      <c r="A15" s="4" t="s">
        <v>444</v>
      </c>
      <c r="B15" s="9" t="n">
        <v>4.81</v>
      </c>
    </row>
    <row r="16" spans="1:4">
      <c r="A16" s="4" t="s">
        <v>445</v>
      </c>
      <c r="B16" s="4" t="s">
        <v>446</v>
      </c>
      <c r="C16" s="4" t="s">
        <v>447</v>
      </c>
      <c r="D16" s="4" t="s">
        <v>448</v>
      </c>
    </row>
    <row r="17" spans="1:4">
      <c r="A17" s="4" t="s">
        <v>449</v>
      </c>
      <c r="B17" s="4" t="s">
        <v>45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9</v>
      </c>
    </row>
    <row r="3" spans="1:3">
      <c r="A3" s="3" t="s">
        <v>452</v>
      </c>
    </row>
    <row r="4" spans="1:3">
      <c r="A4" s="4" t="s">
        <v>117</v>
      </c>
      <c r="B4" s="7" t="n">
        <v>7173713</v>
      </c>
      <c r="C4" s="7" t="n">
        <v>2775363</v>
      </c>
    </row>
    <row r="5" spans="1:3">
      <c r="A5" s="4" t="s">
        <v>306</v>
      </c>
    </row>
    <row r="6" spans="1:3">
      <c r="A6" s="3" t="s">
        <v>452</v>
      </c>
    </row>
    <row r="7" spans="1:3">
      <c r="A7" s="4" t="s">
        <v>117</v>
      </c>
      <c r="B7" s="5" t="n">
        <v>3221512</v>
      </c>
      <c r="C7" s="5" t="n">
        <v>1022962</v>
      </c>
    </row>
    <row r="8" spans="1:3">
      <c r="A8" s="4" t="s">
        <v>357</v>
      </c>
    </row>
    <row r="9" spans="1:3">
      <c r="A9" s="3" t="s">
        <v>452</v>
      </c>
    </row>
    <row r="10" spans="1:3">
      <c r="A10" s="4" t="s">
        <v>117</v>
      </c>
      <c r="B10" s="7" t="n">
        <v>3952201</v>
      </c>
      <c r="C10" s="7" t="n">
        <v>17524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44"/>
    <col customWidth="1" max="3" min="3" width="24"/>
  </cols>
  <sheetData>
    <row r="1" spans="1:3">
      <c r="A1" s="1" t="s">
        <v>453</v>
      </c>
      <c r="B1" s="2" t="s">
        <v>1</v>
      </c>
    </row>
    <row r="2" spans="1:3">
      <c r="B2" s="2" t="s">
        <v>454</v>
      </c>
      <c r="C2" s="2" t="s">
        <v>455</v>
      </c>
    </row>
    <row r="3" spans="1:3">
      <c r="A3" s="3" t="s">
        <v>456</v>
      </c>
    </row>
    <row r="4" spans="1:3">
      <c r="A4" s="4" t="s">
        <v>457</v>
      </c>
      <c r="B4" s="5" t="n">
        <v>2</v>
      </c>
    </row>
    <row r="5" spans="1:3">
      <c r="A5" s="4" t="s">
        <v>458</v>
      </c>
    </row>
    <row r="6" spans="1:3">
      <c r="A6" s="3" t="s">
        <v>456</v>
      </c>
    </row>
    <row r="7" spans="1:3">
      <c r="A7" s="4" t="s">
        <v>459</v>
      </c>
      <c r="B7" s="5" t="n">
        <v>370370</v>
      </c>
    </row>
    <row r="8" spans="1:3">
      <c r="A8" s="4" t="s">
        <v>460</v>
      </c>
      <c r="C8" s="9" t="n">
        <v>2.7</v>
      </c>
    </row>
    <row r="9" spans="1:3">
      <c r="A9" s="4" t="s">
        <v>461</v>
      </c>
      <c r="C9" s="4" t="s">
        <v>431</v>
      </c>
    </row>
    <row r="10" spans="1:3">
      <c r="A10" s="4" t="s">
        <v>462</v>
      </c>
      <c r="B10" s="4" t="s">
        <v>463</v>
      </c>
    </row>
    <row r="11" spans="1:3">
      <c r="A11" s="4" t="s">
        <v>464</v>
      </c>
    </row>
    <row r="12" spans="1:3">
      <c r="A12" s="3" t="s">
        <v>456</v>
      </c>
    </row>
    <row r="13" spans="1:3">
      <c r="A13" s="4" t="s">
        <v>465</v>
      </c>
      <c r="B13" s="9" t="n">
        <v>4.7</v>
      </c>
    </row>
    <row r="14" spans="1:3">
      <c r="A14" s="4" t="s">
        <v>466</v>
      </c>
      <c r="B14" s="7" t="n">
        <v>741000</v>
      </c>
    </row>
    <row r="15" spans="1:3">
      <c r="A15" s="4" t="s">
        <v>467</v>
      </c>
    </row>
    <row r="16" spans="1:3">
      <c r="A16" s="3" t="s">
        <v>456</v>
      </c>
    </row>
    <row r="17" spans="1:3">
      <c r="A17" s="4" t="s">
        <v>459</v>
      </c>
      <c r="B17" s="5" t="n">
        <v>882071</v>
      </c>
    </row>
    <row r="18" spans="1:3">
      <c r="A18" s="4" t="s">
        <v>460</v>
      </c>
      <c r="B18" s="9" t="n">
        <v>9.380000000000001</v>
      </c>
    </row>
    <row r="19" spans="1:3">
      <c r="A19" s="4" t="s">
        <v>461</v>
      </c>
      <c r="B19" s="4" t="s">
        <v>316</v>
      </c>
    </row>
    <row r="20" spans="1:3">
      <c r="A20" s="4" t="s">
        <v>462</v>
      </c>
      <c r="B20" s="4" t="s">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9</v>
      </c>
    </row>
    <row r="3" spans="1:3">
      <c r="A3" s="3" t="s">
        <v>82</v>
      </c>
    </row>
    <row r="4" spans="1:3">
      <c r="A4" s="4" t="s">
        <v>101</v>
      </c>
      <c r="B4" s="7" t="n">
        <v>0</v>
      </c>
      <c r="C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69</v>
      </c>
      <c r="B1" s="2" t="s">
        <v>2</v>
      </c>
    </row>
    <row r="2" spans="1:2">
      <c r="A2" s="4" t="s">
        <v>470</v>
      </c>
    </row>
    <row r="3" spans="1:2">
      <c r="A3" s="3" t="s">
        <v>471</v>
      </c>
    </row>
    <row r="4" spans="1:2">
      <c r="A4" s="4" t="s">
        <v>472</v>
      </c>
      <c r="B4" s="4" t="s">
        <v>473</v>
      </c>
    </row>
    <row r="5" spans="1:2">
      <c r="A5" s="4" t="s">
        <v>474</v>
      </c>
    </row>
    <row r="6" spans="1:2">
      <c r="A6" s="3" t="s">
        <v>471</v>
      </c>
    </row>
    <row r="7" spans="1:2">
      <c r="A7" s="4" t="s">
        <v>472</v>
      </c>
      <c r="B7" s="4" t="s">
        <v>473</v>
      </c>
    </row>
    <row r="8" spans="1:2">
      <c r="A8" s="4" t="s">
        <v>475</v>
      </c>
    </row>
    <row r="9" spans="1:2">
      <c r="A9" s="3" t="s">
        <v>471</v>
      </c>
    </row>
    <row r="10" spans="1:2">
      <c r="A10" s="4" t="s">
        <v>472</v>
      </c>
      <c r="B10" s="4" t="s">
        <v>473</v>
      </c>
    </row>
    <row r="11" spans="1:2">
      <c r="A11" s="4" t="s">
        <v>476</v>
      </c>
    </row>
    <row r="12" spans="1:2">
      <c r="A12" s="3" t="s">
        <v>471</v>
      </c>
    </row>
    <row r="13" spans="1:2">
      <c r="A13" s="4" t="s">
        <v>472</v>
      </c>
      <c r="B13" s="4" t="s">
        <v>4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478</v>
      </c>
      <c r="C1" s="2" t="s">
        <v>2</v>
      </c>
      <c r="D1" s="2" t="s">
        <v>39</v>
      </c>
    </row>
    <row r="2" spans="1:4">
      <c r="A2" s="3" t="s">
        <v>471</v>
      </c>
    </row>
    <row r="3" spans="1:4">
      <c r="A3" s="4" t="s">
        <v>479</v>
      </c>
      <c r="C3" s="7" t="n">
        <v>2500000</v>
      </c>
    </row>
    <row r="4" spans="1:4">
      <c r="A4" s="4" t="s">
        <v>83</v>
      </c>
      <c r="C4" s="5" t="n">
        <v>1142604</v>
      </c>
    </row>
    <row r="5" spans="1:4">
      <c r="A5" s="4" t="s">
        <v>480</v>
      </c>
      <c r="C5" s="5" t="n">
        <v>2011998</v>
      </c>
      <c r="D5" s="7" t="n">
        <v>2500000</v>
      </c>
    </row>
    <row r="6" spans="1:4">
      <c r="A6" s="4" t="s">
        <v>481</v>
      </c>
      <c r="C6" s="5" t="n">
        <v>5174752</v>
      </c>
    </row>
    <row r="7" spans="1:4">
      <c r="A7" s="4" t="s">
        <v>299</v>
      </c>
      <c r="C7" s="5" t="n">
        <v>825000</v>
      </c>
    </row>
    <row r="8" spans="1:4">
      <c r="A8" s="4" t="s">
        <v>482</v>
      </c>
      <c r="C8" s="5" t="n">
        <v>1347288</v>
      </c>
      <c r="D8" s="5" t="n">
        <v>1255796</v>
      </c>
    </row>
    <row r="9" spans="1:4">
      <c r="A9" s="4" t="s">
        <v>483</v>
      </c>
      <c r="C9" s="5" t="n">
        <v>808729</v>
      </c>
      <c r="D9" s="5" t="n">
        <v>198282</v>
      </c>
    </row>
    <row r="10" spans="1:4">
      <c r="A10" s="4" t="s">
        <v>484</v>
      </c>
    </row>
    <row r="11" spans="1:4">
      <c r="A11" s="3" t="s">
        <v>471</v>
      </c>
    </row>
    <row r="12" spans="1:4">
      <c r="A12" s="4" t="s">
        <v>83</v>
      </c>
      <c r="C12" s="5" t="n">
        <v>1142605</v>
      </c>
      <c r="D12" s="7" t="n">
        <v>0</v>
      </c>
    </row>
    <row r="13" spans="1:4">
      <c r="A13" s="4" t="s">
        <v>480</v>
      </c>
      <c r="C13" s="5" t="n">
        <v>1198122</v>
      </c>
    </row>
    <row r="14" spans="1:4">
      <c r="A14" s="4" t="s">
        <v>481</v>
      </c>
      <c r="C14" s="5" t="n">
        <v>159272</v>
      </c>
    </row>
    <row r="15" spans="1:4">
      <c r="A15" s="4" t="s">
        <v>485</v>
      </c>
    </row>
    <row r="16" spans="1:4">
      <c r="A16" s="3" t="s">
        <v>471</v>
      </c>
    </row>
    <row r="17" spans="1:4">
      <c r="A17" s="4" t="s">
        <v>83</v>
      </c>
      <c r="C17" s="5" t="n">
        <v>0</v>
      </c>
    </row>
    <row r="18" spans="1:4">
      <c r="A18" s="4" t="s">
        <v>486</v>
      </c>
      <c r="B18" s="7" t="n">
        <v>5000000</v>
      </c>
    </row>
    <row r="19" spans="1:4">
      <c r="A19" s="4" t="s">
        <v>487</v>
      </c>
      <c r="B19" s="5" t="n">
        <v>5000000</v>
      </c>
    </row>
    <row r="20" spans="1:4">
      <c r="A20" s="4" t="s">
        <v>488</v>
      </c>
      <c r="B20" s="5" t="n">
        <v>400000000</v>
      </c>
    </row>
    <row r="21" spans="1:4">
      <c r="A21" s="4" t="s">
        <v>489</v>
      </c>
      <c r="B21" s="5" t="n">
        <v>5000000</v>
      </c>
    </row>
    <row r="22" spans="1:4">
      <c r="A22" s="4" t="s">
        <v>299</v>
      </c>
      <c r="B22" s="5" t="n">
        <v>825000</v>
      </c>
    </row>
    <row r="23" spans="1:4">
      <c r="A23" s="4" t="s">
        <v>490</v>
      </c>
      <c r="B23" s="5" t="n">
        <v>829000</v>
      </c>
    </row>
    <row r="24" spans="1:4">
      <c r="A24" s="4" t="s">
        <v>491</v>
      </c>
    </row>
    <row r="25" spans="1:4">
      <c r="A25" s="3" t="s">
        <v>471</v>
      </c>
    </row>
    <row r="26" spans="1:4">
      <c r="A26" s="4" t="s">
        <v>488</v>
      </c>
      <c r="B26" s="7" t="n">
        <v>400000000</v>
      </c>
    </row>
    <row r="27" spans="1:4">
      <c r="A27" s="4" t="s">
        <v>492</v>
      </c>
    </row>
    <row r="28" spans="1:4">
      <c r="A28" s="3" t="s">
        <v>471</v>
      </c>
    </row>
    <row r="29" spans="1:4">
      <c r="A29" s="4" t="s">
        <v>479</v>
      </c>
      <c r="C29" s="5" t="n">
        <v>5800000</v>
      </c>
    </row>
    <row r="30" spans="1:4">
      <c r="A30" s="4" t="s">
        <v>83</v>
      </c>
      <c r="C30" s="5" t="n">
        <v>0</v>
      </c>
    </row>
    <row r="31" spans="1:4">
      <c r="A31" s="4" t="s">
        <v>480</v>
      </c>
      <c r="C31" s="5" t="n">
        <v>813876</v>
      </c>
    </row>
    <row r="32" spans="1:4">
      <c r="A32" s="4" t="s">
        <v>481</v>
      </c>
      <c r="C32" s="5" t="n">
        <v>5015479</v>
      </c>
    </row>
    <row r="33" spans="1:4">
      <c r="A33" s="4" t="s">
        <v>307</v>
      </c>
      <c r="C33" s="5" t="n">
        <v>438000</v>
      </c>
    </row>
    <row r="34" spans="1:4">
      <c r="A34" s="4" t="s">
        <v>482</v>
      </c>
      <c r="C34" s="5" t="n">
        <v>54200</v>
      </c>
    </row>
    <row r="35" spans="1:4">
      <c r="A35" s="4" t="s">
        <v>483</v>
      </c>
      <c r="C35" s="7" t="n">
        <v>3837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493</v>
      </c>
      <c r="B1" s="2" t="s">
        <v>494</v>
      </c>
      <c r="C1" s="2" t="s">
        <v>495</v>
      </c>
      <c r="D1" s="2" t="s">
        <v>496</v>
      </c>
      <c r="E1" s="2" t="s">
        <v>2</v>
      </c>
      <c r="F1" s="2" t="s">
        <v>39</v>
      </c>
    </row>
    <row r="2" spans="1:6">
      <c r="A2" s="3" t="s">
        <v>497</v>
      </c>
    </row>
    <row r="3" spans="1:6">
      <c r="A3" s="4" t="s">
        <v>74</v>
      </c>
      <c r="E3" s="5" t="n">
        <v>10000000</v>
      </c>
      <c r="F3" s="5" t="n">
        <v>10000000</v>
      </c>
    </row>
    <row r="4" spans="1:6">
      <c r="A4" s="4" t="s">
        <v>73</v>
      </c>
      <c r="E4" s="8" t="n">
        <v>0.001</v>
      </c>
      <c r="F4" s="8" t="n">
        <v>0.001</v>
      </c>
    </row>
    <row r="5" spans="1:6">
      <c r="A5" s="4" t="s">
        <v>75</v>
      </c>
      <c r="E5" s="5" t="n">
        <v>0</v>
      </c>
      <c r="F5" s="5" t="n">
        <v>0</v>
      </c>
    </row>
    <row r="6" spans="1:6">
      <c r="A6" s="4" t="s">
        <v>78</v>
      </c>
      <c r="E6" s="5" t="n">
        <v>50000000</v>
      </c>
      <c r="F6" s="5" t="n">
        <v>50000000</v>
      </c>
    </row>
    <row r="7" spans="1:6">
      <c r="A7" s="4" t="s">
        <v>77</v>
      </c>
      <c r="E7" s="8" t="n">
        <v>0.001</v>
      </c>
      <c r="F7" s="8" t="n">
        <v>0.001</v>
      </c>
    </row>
    <row r="8" spans="1:6">
      <c r="A8" s="4" t="s">
        <v>79</v>
      </c>
      <c r="E8" s="5" t="n">
        <v>20697453</v>
      </c>
      <c r="F8" s="5" t="n">
        <v>19459194</v>
      </c>
    </row>
    <row r="9" spans="1:6">
      <c r="A9" s="4" t="s">
        <v>80</v>
      </c>
      <c r="E9" s="5" t="n">
        <v>20697453</v>
      </c>
      <c r="F9" s="5" t="n">
        <v>19459194</v>
      </c>
    </row>
    <row r="10" spans="1:6">
      <c r="A10" s="4" t="s">
        <v>498</v>
      </c>
      <c r="E10" s="5" t="n">
        <v>5792762</v>
      </c>
      <c r="F10" s="5" t="n">
        <v>3984662</v>
      </c>
    </row>
    <row r="11" spans="1:6">
      <c r="A11" s="4" t="s">
        <v>499</v>
      </c>
    </row>
    <row r="12" spans="1:6">
      <c r="A12" s="3" t="s">
        <v>497</v>
      </c>
    </row>
    <row r="13" spans="1:6">
      <c r="A13" s="4" t="s">
        <v>498</v>
      </c>
      <c r="B13" s="5" t="n">
        <v>0</v>
      </c>
    </row>
    <row r="14" spans="1:6">
      <c r="A14" s="4" t="s">
        <v>500</v>
      </c>
    </row>
    <row r="15" spans="1:6">
      <c r="A15" s="3" t="s">
        <v>497</v>
      </c>
    </row>
    <row r="16" spans="1:6">
      <c r="A16" s="4" t="s">
        <v>501</v>
      </c>
      <c r="F16" s="5" t="n">
        <v>833312</v>
      </c>
    </row>
    <row r="17" spans="1:6">
      <c r="A17" s="4" t="s">
        <v>461</v>
      </c>
      <c r="F17" s="4" t="s">
        <v>316</v>
      </c>
    </row>
    <row r="18" spans="1:6">
      <c r="A18" s="4" t="s">
        <v>460</v>
      </c>
      <c r="F18" s="9" t="n">
        <v>9.380000000000001</v>
      </c>
    </row>
    <row r="19" spans="1:6">
      <c r="A19" s="4" t="s">
        <v>502</v>
      </c>
      <c r="F19" s="7" t="n">
        <v>1000</v>
      </c>
    </row>
    <row r="20" spans="1:6">
      <c r="A20" s="4" t="s">
        <v>503</v>
      </c>
    </row>
    <row r="21" spans="1:6">
      <c r="A21" s="3" t="s">
        <v>497</v>
      </c>
    </row>
    <row r="22" spans="1:6">
      <c r="A22" s="4" t="s">
        <v>504</v>
      </c>
      <c r="C22" s="5" t="n">
        <v>3282980</v>
      </c>
      <c r="D22" s="5" t="n">
        <v>3703704</v>
      </c>
    </row>
    <row r="23" spans="1:6">
      <c r="A23" s="4" t="s">
        <v>505</v>
      </c>
      <c r="C23" s="7" t="n">
        <v>5</v>
      </c>
      <c r="D23" s="9" t="n">
        <v>2.7</v>
      </c>
    </row>
    <row r="24" spans="1:6">
      <c r="A24" s="4" t="s">
        <v>506</v>
      </c>
      <c r="C24" s="7" t="n">
        <v>16414900</v>
      </c>
      <c r="D24" s="7" t="n">
        <v>10000000</v>
      </c>
    </row>
    <row r="25" spans="1:6">
      <c r="A25" s="4" t="s">
        <v>501</v>
      </c>
      <c r="D25" s="5" t="n">
        <v>370370</v>
      </c>
    </row>
    <row r="26" spans="1:6">
      <c r="A26" s="4" t="s">
        <v>461</v>
      </c>
      <c r="D26" s="4" t="s">
        <v>431</v>
      </c>
    </row>
    <row r="27" spans="1:6">
      <c r="A27" s="4" t="s">
        <v>460</v>
      </c>
      <c r="D27" s="9" t="n">
        <v>2.7</v>
      </c>
    </row>
    <row r="28" spans="1:6">
      <c r="A28" s="4" t="s">
        <v>502</v>
      </c>
      <c r="D28" s="7" t="n">
        <v>1000</v>
      </c>
    </row>
    <row r="29" spans="1:6">
      <c r="A29" s="4" t="s">
        <v>507</v>
      </c>
      <c r="C29" s="5" t="n">
        <v>1409864</v>
      </c>
      <c r="D29" s="5" t="n">
        <v>1911529</v>
      </c>
    </row>
    <row r="30" spans="1:6">
      <c r="A30" s="4" t="s">
        <v>508</v>
      </c>
    </row>
    <row r="31" spans="1:6">
      <c r="A31" s="3" t="s">
        <v>497</v>
      </c>
    </row>
    <row r="32" spans="1:6">
      <c r="A32" s="4" t="s">
        <v>509</v>
      </c>
      <c r="D32" s="7" t="n">
        <v>773941</v>
      </c>
    </row>
    <row r="33" spans="1:6">
      <c r="A33" s="4" t="s">
        <v>510</v>
      </c>
    </row>
    <row r="34" spans="1:6">
      <c r="A34" s="3" t="s">
        <v>497</v>
      </c>
    </row>
    <row r="35" spans="1:6">
      <c r="A35" s="4" t="s">
        <v>511</v>
      </c>
      <c r="D35" s="4" t="s">
        <v>512</v>
      </c>
    </row>
    <row r="36" spans="1:6">
      <c r="A36" s="4" t="s">
        <v>513</v>
      </c>
      <c r="C36" s="5" t="n">
        <v>1320745</v>
      </c>
      <c r="D36" s="7" t="n">
        <v>1000000</v>
      </c>
    </row>
    <row r="37" spans="1:6">
      <c r="A37" s="4" t="s">
        <v>514</v>
      </c>
      <c r="C37" s="7" t="n">
        <v>89119</v>
      </c>
      <c r="D37" s="7" t="n">
        <v>1375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71"/>
    <col customWidth="1" max="3" min="3" width="37"/>
  </cols>
  <sheetData>
    <row r="1" spans="1:3">
      <c r="A1" s="1" t="s">
        <v>515</v>
      </c>
      <c r="B1" s="2" t="s">
        <v>1</v>
      </c>
    </row>
    <row r="2" spans="1:3">
      <c r="B2" s="2" t="s">
        <v>516</v>
      </c>
      <c r="C2" s="2" t="s">
        <v>517</v>
      </c>
    </row>
    <row r="3" spans="1:3">
      <c r="A3" s="3" t="s">
        <v>518</v>
      </c>
    </row>
    <row r="4" spans="1:3">
      <c r="A4" s="4" t="s">
        <v>519</v>
      </c>
      <c r="B4" s="7" t="n">
        <v>0</v>
      </c>
      <c r="C4" s="7" t="n">
        <v>3473155</v>
      </c>
    </row>
    <row r="5" spans="1:3">
      <c r="A5" s="4" t="s">
        <v>520</v>
      </c>
      <c r="C5" s="5" t="n">
        <v>833312</v>
      </c>
    </row>
    <row r="6" spans="1:3">
      <c r="A6" s="4" t="s">
        <v>521</v>
      </c>
      <c r="C6" s="9" t="n">
        <v>9.380000000000001</v>
      </c>
    </row>
    <row r="7" spans="1:3">
      <c r="A7" s="4" t="s">
        <v>461</v>
      </c>
      <c r="C7" s="4" t="s">
        <v>316</v>
      </c>
    </row>
    <row r="8" spans="1:3">
      <c r="A8" s="4" t="s">
        <v>502</v>
      </c>
      <c r="C8" s="7" t="n">
        <v>1000</v>
      </c>
    </row>
    <row r="9" spans="1:3">
      <c r="A9" s="4" t="s">
        <v>522</v>
      </c>
      <c r="C9" s="4" t="s">
        <v>523</v>
      </c>
    </row>
    <row r="10" spans="1:3">
      <c r="A10" s="4" t="s">
        <v>524</v>
      </c>
      <c r="B10" s="5" t="n">
        <v>1</v>
      </c>
    </row>
    <row r="11" spans="1:3">
      <c r="A11" s="4" t="s">
        <v>525</v>
      </c>
    </row>
    <row r="12" spans="1:3">
      <c r="A12" s="3" t="s">
        <v>518</v>
      </c>
    </row>
    <row r="13" spans="1:3">
      <c r="A13" s="4" t="s">
        <v>526</v>
      </c>
      <c r="B13" s="4" t="s">
        <v>527</v>
      </c>
    </row>
    <row r="14" spans="1:3">
      <c r="A14" s="4" t="s">
        <v>528</v>
      </c>
      <c r="B14" s="5" t="n">
        <v>8</v>
      </c>
    </row>
    <row r="15" spans="1:3">
      <c r="A15" s="4" t="s">
        <v>529</v>
      </c>
      <c r="B15" s="5" t="n">
        <v>2</v>
      </c>
    </row>
    <row r="16" spans="1:3">
      <c r="A16" s="4" t="s">
        <v>530</v>
      </c>
    </row>
    <row r="17" spans="1:3">
      <c r="A17" s="3" t="s">
        <v>518</v>
      </c>
    </row>
    <row r="18" spans="1:3">
      <c r="A18" s="4" t="s">
        <v>531</v>
      </c>
      <c r="B18" s="5" t="n">
        <v>72222</v>
      </c>
    </row>
    <row r="19" spans="1:3">
      <c r="A19" s="4" t="s">
        <v>532</v>
      </c>
    </row>
    <row r="20" spans="1:3">
      <c r="A20" s="3" t="s">
        <v>518</v>
      </c>
    </row>
    <row r="21" spans="1:3">
      <c r="A21" s="4" t="s">
        <v>533</v>
      </c>
      <c r="B21" s="7" t="n">
        <v>6000</v>
      </c>
    </row>
    <row r="22" spans="1:3">
      <c r="A22" s="4" t="s">
        <v>534</v>
      </c>
      <c r="B22" s="7" t="n">
        <v>24000</v>
      </c>
      <c r="C22" s="7" t="n">
        <v>7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9</v>
      </c>
    </row>
    <row r="3" spans="1:3">
      <c r="A3" s="3" t="s">
        <v>536</v>
      </c>
    </row>
    <row r="4" spans="1:3">
      <c r="A4" s="4" t="s">
        <v>537</v>
      </c>
      <c r="B4" s="7" t="n">
        <v>825000</v>
      </c>
    </row>
    <row r="5" spans="1:3">
      <c r="A5" s="4" t="s">
        <v>538</v>
      </c>
      <c r="B5" s="4" t="s">
        <v>539</v>
      </c>
      <c r="C5" s="4" t="s">
        <v>539</v>
      </c>
    </row>
    <row r="6" spans="1:3">
      <c r="A6" s="4" t="s">
        <v>540</v>
      </c>
      <c r="C6" s="7" t="n">
        <v>4300000</v>
      </c>
    </row>
    <row r="7" spans="1:3">
      <c r="A7" s="4" t="s">
        <v>541</v>
      </c>
    </row>
    <row r="8" spans="1:3">
      <c r="A8" s="3" t="s">
        <v>536</v>
      </c>
    </row>
    <row r="9" spans="1:3">
      <c r="A9" s="4" t="s">
        <v>542</v>
      </c>
      <c r="B9" s="7" t="n">
        <v>57532000</v>
      </c>
    </row>
    <row r="10" spans="1:3">
      <c r="A10" s="4" t="s">
        <v>543</v>
      </c>
      <c r="B10" s="4" t="s">
        <v>544</v>
      </c>
    </row>
    <row r="11" spans="1:3">
      <c r="A11" s="4" t="s">
        <v>545</v>
      </c>
    </row>
    <row r="12" spans="1:3">
      <c r="A12" s="3" t="s">
        <v>536</v>
      </c>
    </row>
    <row r="13" spans="1:3">
      <c r="A13" s="4" t="s">
        <v>542</v>
      </c>
      <c r="B13" s="7" t="n">
        <v>57845000</v>
      </c>
    </row>
    <row r="14" spans="1:3">
      <c r="A14" s="4" t="s">
        <v>543</v>
      </c>
      <c r="B14" s="4" t="s">
        <v>544</v>
      </c>
    </row>
    <row r="15" spans="1:3">
      <c r="A15" s="4" t="s">
        <v>546</v>
      </c>
    </row>
    <row r="16" spans="1:3">
      <c r="A16" s="3" t="s">
        <v>536</v>
      </c>
    </row>
    <row r="17" spans="1:3">
      <c r="A17" s="4" t="s">
        <v>547</v>
      </c>
      <c r="B17" s="7" t="n">
        <v>250000</v>
      </c>
    </row>
    <row r="18" spans="1:3">
      <c r="A18" s="4" t="s">
        <v>548</v>
      </c>
      <c r="B18" s="5" t="n">
        <v>140000</v>
      </c>
    </row>
    <row r="19" spans="1:3">
      <c r="A19" s="4" t="s">
        <v>549</v>
      </c>
    </row>
    <row r="20" spans="1:3">
      <c r="A20" s="3" t="s">
        <v>536</v>
      </c>
    </row>
    <row r="21" spans="1:3">
      <c r="A21" s="4" t="s">
        <v>550</v>
      </c>
      <c r="B21" s="5" t="n">
        <v>972000</v>
      </c>
    </row>
    <row r="22" spans="1:3">
      <c r="A22" s="4" t="s">
        <v>551</v>
      </c>
      <c r="B22" s="7" t="n">
        <v>1202000</v>
      </c>
    </row>
    <row r="23" spans="1:3">
      <c r="A23" s="4" t="s">
        <v>552</v>
      </c>
      <c r="B23" s="4" t="s">
        <v>544</v>
      </c>
    </row>
    <row r="24" spans="1:3">
      <c r="A24" s="4" t="s">
        <v>553</v>
      </c>
    </row>
    <row r="25" spans="1:3">
      <c r="A25" s="3" t="s">
        <v>536</v>
      </c>
    </row>
    <row r="26" spans="1:3">
      <c r="A26" s="4" t="s">
        <v>550</v>
      </c>
      <c r="C26" s="7" t="n">
        <v>510000</v>
      </c>
    </row>
    <row r="27" spans="1:3">
      <c r="A27" s="4" t="s">
        <v>551</v>
      </c>
      <c r="B27" s="7" t="n">
        <v>314000</v>
      </c>
    </row>
    <row r="28" spans="1:3">
      <c r="A28" s="4" t="s">
        <v>552</v>
      </c>
      <c r="B28" s="4" t="s">
        <v>5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9</v>
      </c>
    </row>
    <row r="2" spans="1:3">
      <c r="A2" s="3" t="s">
        <v>556</v>
      </c>
    </row>
    <row r="3" spans="1:3">
      <c r="A3" s="4" t="s">
        <v>557</v>
      </c>
      <c r="B3" s="7" t="n">
        <v>15738000</v>
      </c>
      <c r="C3" s="7" t="n">
        <v>8424000</v>
      </c>
    </row>
    <row r="4" spans="1:3">
      <c r="A4" s="4" t="s">
        <v>558</v>
      </c>
      <c r="B4" s="5" t="n">
        <v>1450000</v>
      </c>
      <c r="C4" s="5" t="n">
        <v>867000</v>
      </c>
    </row>
    <row r="5" spans="1:3">
      <c r="A5" s="4" t="s">
        <v>559</v>
      </c>
      <c r="B5" s="5" t="n">
        <v>1953000</v>
      </c>
      <c r="C5" s="5" t="n">
        <v>595000</v>
      </c>
    </row>
    <row r="6" spans="1:3">
      <c r="A6" s="4" t="s">
        <v>560</v>
      </c>
      <c r="B6" s="5" t="n">
        <v>3000</v>
      </c>
    </row>
    <row r="7" spans="1:3">
      <c r="A7" s="4" t="s">
        <v>561</v>
      </c>
      <c r="C7" s="5" t="n">
        <v>4000</v>
      </c>
    </row>
    <row r="8" spans="1:3">
      <c r="A8" s="4" t="s">
        <v>562</v>
      </c>
      <c r="B8" s="5" t="n">
        <v>19144000</v>
      </c>
      <c r="C8" s="5" t="n">
        <v>9890000</v>
      </c>
    </row>
    <row r="9" spans="1:3">
      <c r="A9" s="4" t="s">
        <v>563</v>
      </c>
      <c r="B9" s="5" t="n">
        <v>-19004000</v>
      </c>
      <c r="C9" s="5" t="n">
        <v>-9793000</v>
      </c>
    </row>
    <row r="10" spans="1:3">
      <c r="A10" s="4" t="s">
        <v>564</v>
      </c>
      <c r="B10" s="5" t="n">
        <v>140000</v>
      </c>
      <c r="C10" s="5" t="n">
        <v>97000</v>
      </c>
    </row>
    <row r="11" spans="1:3">
      <c r="A11" s="3" t="s">
        <v>565</v>
      </c>
    </row>
    <row r="12" spans="1:3">
      <c r="A12" s="4" t="s">
        <v>132</v>
      </c>
      <c r="B12" s="7" t="n">
        <v>-140000</v>
      </c>
      <c r="C12" s="7" t="n">
        <v>-97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9</v>
      </c>
    </row>
    <row r="3" spans="1:3">
      <c r="A3" s="3" t="s">
        <v>197</v>
      </c>
    </row>
    <row r="4" spans="1:3">
      <c r="A4" s="4" t="s">
        <v>567</v>
      </c>
      <c r="B4" s="4" t="s">
        <v>568</v>
      </c>
      <c r="C4" s="4" t="s">
        <v>569</v>
      </c>
    </row>
    <row r="5" spans="1:3">
      <c r="A5" s="4" t="s">
        <v>570</v>
      </c>
      <c r="B5" s="4" t="s">
        <v>571</v>
      </c>
      <c r="C5" s="4" t="s">
        <v>419</v>
      </c>
    </row>
    <row r="6" spans="1:3">
      <c r="A6" s="4" t="s">
        <v>572</v>
      </c>
      <c r="B6" s="4" t="s">
        <v>573</v>
      </c>
      <c r="C6" s="4" t="s">
        <v>574</v>
      </c>
    </row>
    <row r="7" spans="1:3">
      <c r="A7" s="4" t="s">
        <v>551</v>
      </c>
      <c r="B7" s="4" t="s">
        <v>575</v>
      </c>
      <c r="C7" s="4" t="s">
        <v>575</v>
      </c>
    </row>
    <row r="8" spans="1:3">
      <c r="A8" s="4" t="s">
        <v>576</v>
      </c>
      <c r="B8" s="4" t="s">
        <v>577</v>
      </c>
      <c r="C8" s="4" t="s">
        <v>578</v>
      </c>
    </row>
    <row r="9" spans="1:3">
      <c r="A9" s="4" t="s">
        <v>579</v>
      </c>
      <c r="B9" s="4" t="s">
        <v>419</v>
      </c>
      <c r="C9" s="4" t="s">
        <v>580</v>
      </c>
    </row>
    <row r="10" spans="1:3">
      <c r="A10" s="4" t="s">
        <v>581</v>
      </c>
      <c r="B10" s="4" t="s">
        <v>578</v>
      </c>
      <c r="C10" s="4" t="s">
        <v>419</v>
      </c>
    </row>
    <row r="11" spans="1:3">
      <c r="A11" s="4" t="s">
        <v>560</v>
      </c>
      <c r="B11" s="4" t="s">
        <v>419</v>
      </c>
      <c r="C11" s="4" t="s">
        <v>582</v>
      </c>
    </row>
    <row r="12" spans="1:3">
      <c r="A12" s="4" t="s">
        <v>583</v>
      </c>
      <c r="B12" s="4" t="s">
        <v>575</v>
      </c>
      <c r="C12" s="4" t="s">
        <v>4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5"/>
    <col customWidth="1" max="8" min="8" width="14"/>
    <col customWidth="1" max="9" min="9" width="80"/>
    <col customWidth="1" max="10" min="10" width="14"/>
    <col customWidth="1" max="11" min="11" width="14"/>
  </cols>
  <sheetData>
    <row r="1" spans="1:11">
      <c r="A1" s="1" t="s">
        <v>584</v>
      </c>
      <c r="B1" s="2" t="s">
        <v>585</v>
      </c>
      <c r="C1" s="2" t="s">
        <v>586</v>
      </c>
      <c r="D1" s="2" t="s">
        <v>587</v>
      </c>
      <c r="E1" s="2" t="s">
        <v>588</v>
      </c>
      <c r="F1" s="2" t="s">
        <v>589</v>
      </c>
      <c r="G1" s="2" t="s">
        <v>590</v>
      </c>
      <c r="H1" s="2" t="s">
        <v>591</v>
      </c>
      <c r="I1" s="2" t="s">
        <v>2</v>
      </c>
      <c r="J1" s="2" t="s">
        <v>39</v>
      </c>
      <c r="K1" s="2" t="s">
        <v>478</v>
      </c>
    </row>
    <row r="2" spans="1:11">
      <c r="A2" s="3" t="s">
        <v>592</v>
      </c>
    </row>
    <row r="3" spans="1:11">
      <c r="A3" s="4" t="s">
        <v>83</v>
      </c>
      <c r="I3" s="7" t="n">
        <v>1142604</v>
      </c>
    </row>
    <row r="4" spans="1:11">
      <c r="A4" s="4" t="s">
        <v>593</v>
      </c>
      <c r="I4" s="4" t="s">
        <v>594</v>
      </c>
    </row>
    <row r="5" spans="1:11">
      <c r="A5" s="4" t="s">
        <v>595</v>
      </c>
      <c r="I5" s="4" t="s">
        <v>596</v>
      </c>
    </row>
    <row r="6" spans="1:11">
      <c r="A6" s="4" t="s">
        <v>597</v>
      </c>
      <c r="I6" s="7" t="n">
        <v>3311000</v>
      </c>
      <c r="J6" s="7" t="n">
        <v>1976000</v>
      </c>
    </row>
    <row r="7" spans="1:11">
      <c r="A7" s="4" t="s">
        <v>598</v>
      </c>
    </row>
    <row r="8" spans="1:11">
      <c r="A8" s="3" t="s">
        <v>592</v>
      </c>
    </row>
    <row r="9" spans="1:11">
      <c r="A9" s="4" t="s">
        <v>599</v>
      </c>
      <c r="C9" s="4" t="s">
        <v>600</v>
      </c>
      <c r="E9" s="4" t="s">
        <v>601</v>
      </c>
      <c r="G9" s="4" t="s">
        <v>602</v>
      </c>
    </row>
    <row r="10" spans="1:11">
      <c r="A10" s="4" t="s">
        <v>603</v>
      </c>
      <c r="C10" s="4" t="s">
        <v>604</v>
      </c>
      <c r="E10" s="4" t="s">
        <v>605</v>
      </c>
    </row>
    <row r="11" spans="1:11">
      <c r="A11" s="4" t="s">
        <v>606</v>
      </c>
    </row>
    <row r="12" spans="1:11">
      <c r="A12" s="3" t="s">
        <v>592</v>
      </c>
    </row>
    <row r="13" spans="1:11">
      <c r="A13" s="4" t="s">
        <v>599</v>
      </c>
      <c r="B13" s="4" t="s">
        <v>607</v>
      </c>
      <c r="D13" s="4" t="s">
        <v>608</v>
      </c>
    </row>
    <row r="14" spans="1:11">
      <c r="A14" s="4" t="s">
        <v>603</v>
      </c>
      <c r="B14" s="4" t="s">
        <v>604</v>
      </c>
      <c r="D14" s="4" t="s">
        <v>609</v>
      </c>
    </row>
    <row r="15" spans="1:11">
      <c r="A15" s="4" t="s">
        <v>610</v>
      </c>
    </row>
    <row r="16" spans="1:11">
      <c r="A16" s="3" t="s">
        <v>592</v>
      </c>
    </row>
    <row r="17" spans="1:11">
      <c r="A17" s="4" t="s">
        <v>611</v>
      </c>
      <c r="I17" s="5" t="n">
        <v>1850000</v>
      </c>
    </row>
    <row r="18" spans="1:11">
      <c r="A18" s="4" t="s">
        <v>612</v>
      </c>
      <c r="I18" s="5" t="n">
        <v>1850000</v>
      </c>
    </row>
    <row r="19" spans="1:11">
      <c r="A19" s="4" t="s">
        <v>613</v>
      </c>
      <c r="I19" s="5" t="n">
        <v>5750000</v>
      </c>
    </row>
    <row r="20" spans="1:11">
      <c r="A20" s="4" t="s">
        <v>614</v>
      </c>
    </row>
    <row r="21" spans="1:11">
      <c r="A21" s="3" t="s">
        <v>592</v>
      </c>
    </row>
    <row r="22" spans="1:11">
      <c r="A22" s="4" t="s">
        <v>615</v>
      </c>
      <c r="I22" s="7" t="n">
        <v>4400000</v>
      </c>
    </row>
    <row r="23" spans="1:11">
      <c r="A23" s="4" t="s">
        <v>616</v>
      </c>
      <c r="I23" s="4" t="s">
        <v>473</v>
      </c>
    </row>
    <row r="24" spans="1:11">
      <c r="A24" s="4" t="s">
        <v>617</v>
      </c>
    </row>
    <row r="25" spans="1:11">
      <c r="A25" s="3" t="s">
        <v>592</v>
      </c>
    </row>
    <row r="26" spans="1:11">
      <c r="A26" s="4" t="s">
        <v>615</v>
      </c>
      <c r="H26" s="7" t="n">
        <v>300000</v>
      </c>
    </row>
    <row r="27" spans="1:11">
      <c r="A27" s="4" t="s">
        <v>618</v>
      </c>
    </row>
    <row r="28" spans="1:11">
      <c r="A28" s="3" t="s">
        <v>592</v>
      </c>
    </row>
    <row r="29" spans="1:11">
      <c r="A29" s="4" t="s">
        <v>619</v>
      </c>
      <c r="F29" s="7" t="n">
        <v>2500000</v>
      </c>
    </row>
    <row r="30" spans="1:11">
      <c r="A30" s="4" t="s">
        <v>620</v>
      </c>
      <c r="F30" s="5" t="n">
        <v>120000000</v>
      </c>
    </row>
    <row r="31" spans="1:11">
      <c r="A31" s="4" t="s">
        <v>621</v>
      </c>
      <c r="F31" s="5" t="n">
        <v>150000000</v>
      </c>
    </row>
    <row r="32" spans="1:11">
      <c r="A32" s="4" t="s">
        <v>622</v>
      </c>
      <c r="F32" s="5" t="n">
        <v>2500000</v>
      </c>
    </row>
    <row r="33" spans="1:11">
      <c r="A33" s="4" t="s">
        <v>83</v>
      </c>
      <c r="I33" s="7" t="n">
        <v>1142605</v>
      </c>
      <c r="J33" s="7" t="n">
        <v>0</v>
      </c>
    </row>
    <row r="34" spans="1:11">
      <c r="A34" s="4" t="s">
        <v>623</v>
      </c>
    </row>
    <row r="35" spans="1:11">
      <c r="A35" s="3" t="s">
        <v>592</v>
      </c>
    </row>
    <row r="36" spans="1:11">
      <c r="A36" s="4" t="s">
        <v>624</v>
      </c>
      <c r="F36" s="7" t="n">
        <v>101000000</v>
      </c>
    </row>
    <row r="37" spans="1:11">
      <c r="A37" s="4" t="s">
        <v>625</v>
      </c>
    </row>
    <row r="38" spans="1:11">
      <c r="A38" s="3" t="s">
        <v>592</v>
      </c>
    </row>
    <row r="39" spans="1:11">
      <c r="A39" s="4" t="s">
        <v>83</v>
      </c>
      <c r="I39" s="7" t="n">
        <v>0</v>
      </c>
    </row>
    <row r="40" spans="1:11">
      <c r="A40" s="4" t="s">
        <v>486</v>
      </c>
      <c r="K40" s="7" t="n">
        <v>5000000</v>
      </c>
    </row>
    <row r="41" spans="1:11">
      <c r="A41" s="4" t="s">
        <v>487</v>
      </c>
      <c r="K41" s="5" t="n">
        <v>5000000</v>
      </c>
    </row>
    <row r="42" spans="1:11">
      <c r="A42" s="4" t="s">
        <v>488</v>
      </c>
      <c r="K42" s="5" t="n">
        <v>400000000</v>
      </c>
    </row>
    <row r="43" spans="1:11">
      <c r="A43" s="4" t="s">
        <v>626</v>
      </c>
    </row>
    <row r="44" spans="1:11">
      <c r="A44" s="3" t="s">
        <v>592</v>
      </c>
    </row>
    <row r="45" spans="1:11">
      <c r="A45" s="4" t="s">
        <v>488</v>
      </c>
      <c r="K45" s="7" t="n">
        <v>4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285</v>
      </c>
    </row>
    <row r="2" spans="1:2">
      <c r="A2" s="3" t="s">
        <v>200</v>
      </c>
    </row>
    <row r="3" spans="1:2">
      <c r="A3" s="4" t="s">
        <v>628</v>
      </c>
      <c r="B3" s="7" t="n">
        <v>4461349</v>
      </c>
    </row>
    <row r="4" spans="1:2">
      <c r="A4" s="4" t="s">
        <v>629</v>
      </c>
      <c r="B4" s="5" t="n">
        <v>4910521</v>
      </c>
    </row>
    <row r="5" spans="1:2">
      <c r="A5" s="4" t="s">
        <v>630</v>
      </c>
      <c r="B5" s="5" t="n">
        <v>1432234</v>
      </c>
    </row>
    <row r="6" spans="1:2">
      <c r="A6" s="4" t="s">
        <v>103</v>
      </c>
      <c r="B6" s="7" t="n">
        <v>108041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31</v>
      </c>
      <c r="B1" s="2" t="s">
        <v>1</v>
      </c>
    </row>
    <row r="2" spans="1:3">
      <c r="B2" s="2" t="s">
        <v>2</v>
      </c>
      <c r="C2" s="2" t="s">
        <v>39</v>
      </c>
    </row>
    <row r="3" spans="1:3">
      <c r="A3" s="4" t="s">
        <v>632</v>
      </c>
    </row>
    <row r="4" spans="1:3">
      <c r="A4" s="3" t="s">
        <v>633</v>
      </c>
    </row>
    <row r="5" spans="1:3">
      <c r="A5" s="4" t="s">
        <v>634</v>
      </c>
      <c r="B5" s="7" t="n">
        <v>0</v>
      </c>
      <c r="C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13"/>
    <col customWidth="1" max="5" min="5" width="36"/>
    <col customWidth="1" max="6" min="6" width="26"/>
    <col customWidth="1" max="7" min="7" width="27"/>
    <col customWidth="1" max="8" min="8" width="50"/>
    <col customWidth="1" max="9" min="9" width="28"/>
    <col customWidth="1" max="10" min="10" width="20"/>
  </cols>
  <sheetData>
    <row r="1" spans="1:10">
      <c r="A1" s="1" t="s">
        <v>102</v>
      </c>
      <c r="B1" s="2" t="s">
        <v>103</v>
      </c>
      <c r="C1" s="2" t="s">
        <v>104</v>
      </c>
      <c r="D1" s="2" t="s">
        <v>105</v>
      </c>
      <c r="E1" s="2" t="s">
        <v>106</v>
      </c>
      <c r="F1" s="2" t="s">
        <v>107</v>
      </c>
      <c r="G1" s="2" t="s">
        <v>108</v>
      </c>
      <c r="H1" s="2" t="s">
        <v>109</v>
      </c>
      <c r="I1" s="2" t="s">
        <v>110</v>
      </c>
      <c r="J1" s="2" t="s">
        <v>111</v>
      </c>
    </row>
    <row r="2" spans="1:10">
      <c r="A2" s="4" t="s">
        <v>112</v>
      </c>
      <c r="B2" s="7" t="n">
        <v>15174640</v>
      </c>
      <c r="D2" s="7" t="n">
        <v>10636</v>
      </c>
      <c r="G2" s="7" t="n">
        <v>24751017</v>
      </c>
      <c r="J2" s="7" t="n">
        <v>-9587013</v>
      </c>
    </row>
    <row r="3" spans="1:10">
      <c r="A3" s="4" t="s">
        <v>113</v>
      </c>
      <c r="D3" s="5" t="n">
        <v>10635684</v>
      </c>
    </row>
    <row r="4" spans="1:10">
      <c r="A4" s="4" t="s">
        <v>114</v>
      </c>
      <c r="C4" s="7" t="n">
        <v>66155293</v>
      </c>
      <c r="E4" s="7" t="n">
        <v>8821</v>
      </c>
      <c r="H4" s="7" t="n">
        <v>66146472</v>
      </c>
    </row>
    <row r="5" spans="1:10">
      <c r="A5" s="4" t="s">
        <v>115</v>
      </c>
      <c r="E5" s="5" t="n">
        <v>8820710</v>
      </c>
    </row>
    <row r="6" spans="1:10">
      <c r="A6" s="4" t="s">
        <v>116</v>
      </c>
      <c r="C6" s="5" t="n">
        <v>-8396661</v>
      </c>
      <c r="H6" s="5" t="n">
        <v>-8396661</v>
      </c>
    </row>
    <row r="7" spans="1:10">
      <c r="A7" s="4" t="s">
        <v>117</v>
      </c>
      <c r="B7" s="5" t="n">
        <v>2775363</v>
      </c>
      <c r="G7" s="5" t="n">
        <v>2775363</v>
      </c>
    </row>
    <row r="8" spans="1:10">
      <c r="A8" s="4" t="s">
        <v>118</v>
      </c>
      <c r="B8" s="5" t="n">
        <v>5036789</v>
      </c>
      <c r="F8" s="7" t="n">
        <v>671</v>
      </c>
      <c r="G8" s="5" t="n">
        <v>5036118</v>
      </c>
    </row>
    <row r="9" spans="1:10">
      <c r="A9" s="4" t="s">
        <v>119</v>
      </c>
      <c r="F9" s="5" t="n">
        <v>671572</v>
      </c>
    </row>
    <row r="10" spans="1:10">
      <c r="A10" s="4" t="s">
        <v>120</v>
      </c>
      <c r="B10" s="5" t="n">
        <v>1000</v>
      </c>
      <c r="G10" s="5" t="n">
        <v>1000</v>
      </c>
    </row>
    <row r="11" spans="1:10">
      <c r="A11" s="4" t="s">
        <v>121</v>
      </c>
      <c r="C11" s="7" t="n">
        <v>4086581</v>
      </c>
      <c r="H11" s="7" t="n">
        <v>4086581</v>
      </c>
    </row>
    <row r="12" spans="1:10">
      <c r="A12" s="4" t="s">
        <v>122</v>
      </c>
      <c r="B12" s="7" t="n">
        <v>8008</v>
      </c>
      <c r="D12" s="7" t="n">
        <v>3</v>
      </c>
      <c r="G12" s="5" t="n">
        <v>8005</v>
      </c>
    </row>
    <row r="13" spans="1:10">
      <c r="A13" s="4" t="s">
        <v>123</v>
      </c>
      <c r="B13" s="5" t="n">
        <v>2800</v>
      </c>
      <c r="D13" s="5" t="n">
        <v>2800</v>
      </c>
    </row>
    <row r="14" spans="1:10">
      <c r="A14" s="4" t="s">
        <v>95</v>
      </c>
      <c r="B14" s="7" t="n">
        <v>-23233835</v>
      </c>
      <c r="J14" s="5" t="n">
        <v>-23233835</v>
      </c>
    </row>
    <row r="15" spans="1:10">
      <c r="A15" s="4" t="s">
        <v>124</v>
      </c>
      <c r="B15" s="5" t="n">
        <v>61607178</v>
      </c>
      <c r="D15" s="7" t="n">
        <v>19460</v>
      </c>
      <c r="F15" s="7" t="n">
        <v>671</v>
      </c>
      <c r="G15" s="5" t="n">
        <v>94407895</v>
      </c>
      <c r="J15" s="5" t="n">
        <v>-32820848</v>
      </c>
    </row>
    <row r="16" spans="1:10">
      <c r="A16" s="4" t="s">
        <v>125</v>
      </c>
      <c r="D16" s="5" t="n">
        <v>19459194</v>
      </c>
      <c r="F16" s="5" t="n">
        <v>671572</v>
      </c>
    </row>
    <row r="17" spans="1:10">
      <c r="A17" s="4" t="s">
        <v>114</v>
      </c>
      <c r="B17" s="5" t="n">
        <v>4169349</v>
      </c>
      <c r="D17" s="7" t="n">
        <v>1235</v>
      </c>
      <c r="F17" s="7" t="n">
        <v>-671</v>
      </c>
      <c r="G17" s="5" t="n">
        <v>4168785</v>
      </c>
    </row>
    <row r="18" spans="1:10">
      <c r="A18" s="4" t="s">
        <v>115</v>
      </c>
      <c r="D18" s="5" t="n">
        <v>1235759</v>
      </c>
      <c r="F18" s="5" t="n">
        <v>-671572</v>
      </c>
    </row>
    <row r="19" spans="1:10">
      <c r="A19" s="4" t="s">
        <v>117</v>
      </c>
      <c r="B19" s="5" t="n">
        <v>7173713</v>
      </c>
      <c r="G19" s="5" t="n">
        <v>7173713</v>
      </c>
    </row>
    <row r="20" spans="1:10">
      <c r="A20" s="4" t="s">
        <v>122</v>
      </c>
      <c r="B20" s="7" t="n">
        <v>12500</v>
      </c>
      <c r="D20" s="7" t="n">
        <v>2</v>
      </c>
      <c r="G20" s="5" t="n">
        <v>12498</v>
      </c>
    </row>
    <row r="21" spans="1:10">
      <c r="A21" s="4" t="s">
        <v>123</v>
      </c>
      <c r="B21" s="5" t="n">
        <v>2500</v>
      </c>
      <c r="D21" s="5" t="n">
        <v>2500</v>
      </c>
    </row>
    <row r="22" spans="1:10">
      <c r="A22" s="4" t="s">
        <v>126</v>
      </c>
      <c r="B22" s="7" t="n">
        <v>-10958</v>
      </c>
      <c r="I22" s="7" t="n">
        <v>-10958</v>
      </c>
    </row>
    <row r="23" spans="1:10">
      <c r="A23" s="4" t="s">
        <v>95</v>
      </c>
      <c r="B23" s="5" t="n">
        <v>-38980313</v>
      </c>
      <c r="J23" s="5" t="n">
        <v>-38980313</v>
      </c>
    </row>
    <row r="24" spans="1:10">
      <c r="A24" s="4" t="s">
        <v>127</v>
      </c>
      <c r="B24" s="7" t="n">
        <v>33971469</v>
      </c>
      <c r="D24" s="7" t="n">
        <v>20697</v>
      </c>
      <c r="G24" s="7" t="n">
        <v>105762891</v>
      </c>
      <c r="I24" s="7" t="n">
        <v>-10958</v>
      </c>
      <c r="J24" s="7" t="n">
        <v>-71801161</v>
      </c>
    </row>
    <row r="25" spans="1:10">
      <c r="A25" s="4" t="s">
        <v>128</v>
      </c>
      <c r="D25" s="5" t="n">
        <v>206974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9</v>
      </c>
      <c r="B1" s="2" t="s">
        <v>1</v>
      </c>
    </row>
    <row r="2" spans="1:3">
      <c r="B2" s="2" t="s">
        <v>2</v>
      </c>
      <c r="C2" s="2" t="s">
        <v>39</v>
      </c>
    </row>
    <row r="3" spans="1:3">
      <c r="A3" s="3" t="s">
        <v>130</v>
      </c>
    </row>
    <row r="4" spans="1:3">
      <c r="A4" s="4" t="s">
        <v>95</v>
      </c>
      <c r="B4" s="7" t="n">
        <v>-38980313</v>
      </c>
      <c r="C4" s="7" t="n">
        <v>-23233835</v>
      </c>
    </row>
    <row r="5" spans="1:3">
      <c r="A5" s="3" t="s">
        <v>131</v>
      </c>
    </row>
    <row r="6" spans="1:3">
      <c r="A6" s="4" t="s">
        <v>118</v>
      </c>
      <c r="C6" s="5" t="n">
        <v>5036789</v>
      </c>
    </row>
    <row r="7" spans="1:3">
      <c r="A7" s="4" t="s">
        <v>132</v>
      </c>
      <c r="B7" s="5" t="n">
        <v>760011</v>
      </c>
      <c r="C7" s="5" t="n">
        <v>419568</v>
      </c>
    </row>
    <row r="8" spans="1:3">
      <c r="A8" s="4" t="s">
        <v>56</v>
      </c>
      <c r="B8" s="5" t="n">
        <v>345101</v>
      </c>
      <c r="C8" s="5" t="n">
        <v>-109091</v>
      </c>
    </row>
    <row r="9" spans="1:3">
      <c r="A9" s="4" t="s">
        <v>117</v>
      </c>
      <c r="B9" s="5" t="n">
        <v>7173713</v>
      </c>
      <c r="C9" s="5" t="n">
        <v>2775363</v>
      </c>
    </row>
    <row r="10" spans="1:3">
      <c r="A10" s="4" t="s">
        <v>133</v>
      </c>
      <c r="B10" s="5" t="n">
        <v>3315</v>
      </c>
      <c r="C10" s="5" t="n">
        <v>10677</v>
      </c>
    </row>
    <row r="11" spans="1:3">
      <c r="A11" s="4" t="s">
        <v>134</v>
      </c>
      <c r="B11" s="5" t="n">
        <v>76544</v>
      </c>
    </row>
    <row r="12" spans="1:3">
      <c r="A12" s="3" t="s">
        <v>135</v>
      </c>
    </row>
    <row r="13" spans="1:3">
      <c r="A13" s="4" t="s">
        <v>44</v>
      </c>
      <c r="B13" s="5" t="n">
        <v>-701939</v>
      </c>
      <c r="C13" s="5" t="n">
        <v>-1116680</v>
      </c>
    </row>
    <row r="14" spans="1:3">
      <c r="A14" s="4" t="s">
        <v>48</v>
      </c>
      <c r="B14" s="5" t="n">
        <v>-787272</v>
      </c>
      <c r="C14" s="5" t="n">
        <v>-58432</v>
      </c>
    </row>
    <row r="15" spans="1:3">
      <c r="A15" s="4" t="s">
        <v>53</v>
      </c>
      <c r="B15" s="5" t="n">
        <v>376147</v>
      </c>
      <c r="C15" s="5" t="n">
        <v>921888</v>
      </c>
    </row>
    <row r="16" spans="1:3">
      <c r="A16" s="4" t="s">
        <v>54</v>
      </c>
      <c r="B16" s="5" t="n">
        <v>636975</v>
      </c>
      <c r="C16" s="5" t="n">
        <v>712307</v>
      </c>
    </row>
    <row r="17" spans="1:3">
      <c r="A17" s="4" t="s">
        <v>136</v>
      </c>
      <c r="B17" s="5" t="n">
        <v>4686750</v>
      </c>
      <c r="C17" s="5" t="n">
        <v>2500000</v>
      </c>
    </row>
    <row r="18" spans="1:3">
      <c r="A18" s="4" t="s">
        <v>137</v>
      </c>
      <c r="B18" s="5" t="n">
        <v>-26410968</v>
      </c>
      <c r="C18" s="5" t="n">
        <v>-12141446</v>
      </c>
    </row>
    <row r="19" spans="1:3">
      <c r="A19" s="3" t="s">
        <v>138</v>
      </c>
    </row>
    <row r="20" spans="1:3">
      <c r="A20" s="4" t="s">
        <v>139</v>
      </c>
      <c r="C20" s="5" t="n">
        <v>-35</v>
      </c>
    </row>
    <row r="21" spans="1:3">
      <c r="A21" s="4" t="s">
        <v>140</v>
      </c>
      <c r="C21" s="5" t="n">
        <v>-175000</v>
      </c>
    </row>
    <row r="22" spans="1:3">
      <c r="A22" s="4" t="s">
        <v>141</v>
      </c>
      <c r="B22" s="5" t="n">
        <v>-1854246</v>
      </c>
      <c r="C22" s="5" t="n">
        <v>-1029942</v>
      </c>
    </row>
    <row r="23" spans="1:3">
      <c r="A23" s="4" t="s">
        <v>142</v>
      </c>
      <c r="B23" s="5" t="n">
        <v>21000000</v>
      </c>
    </row>
    <row r="24" spans="1:3">
      <c r="A24" s="4" t="s">
        <v>143</v>
      </c>
      <c r="B24" s="5" t="n">
        <v>-39500000</v>
      </c>
    </row>
    <row r="25" spans="1:3">
      <c r="A25" s="4" t="s">
        <v>144</v>
      </c>
      <c r="B25" s="5" t="n">
        <v>-20354246</v>
      </c>
      <c r="C25" s="5" t="n">
        <v>-1204977</v>
      </c>
    </row>
    <row r="26" spans="1:3">
      <c r="A26" s="3" t="s">
        <v>145</v>
      </c>
    </row>
    <row r="27" spans="1:3">
      <c r="A27" s="4" t="s">
        <v>146</v>
      </c>
      <c r="B27" s="5" t="n">
        <v>4169349</v>
      </c>
    </row>
    <row r="28" spans="1:3">
      <c r="A28" s="4" t="s">
        <v>147</v>
      </c>
      <c r="C28" s="5" t="n">
        <v>1000</v>
      </c>
    </row>
    <row r="29" spans="1:3">
      <c r="A29" s="4" t="s">
        <v>148</v>
      </c>
      <c r="C29" s="5" t="n">
        <v>66155293</v>
      </c>
    </row>
    <row r="30" spans="1:3">
      <c r="A30" s="4" t="s">
        <v>149</v>
      </c>
      <c r="B30" s="5" t="n">
        <v>12500</v>
      </c>
      <c r="C30" s="5" t="n">
        <v>8008</v>
      </c>
    </row>
    <row r="31" spans="1:3">
      <c r="A31" s="4" t="s">
        <v>150</v>
      </c>
      <c r="C31" s="5" t="n">
        <v>-4159981</v>
      </c>
    </row>
    <row r="32" spans="1:3">
      <c r="A32" s="4" t="s">
        <v>151</v>
      </c>
      <c r="B32" s="5" t="n">
        <v>4181849</v>
      </c>
      <c r="C32" s="5" t="n">
        <v>62004320</v>
      </c>
    </row>
    <row r="33" spans="1:3">
      <c r="A33" s="4" t="s">
        <v>152</v>
      </c>
      <c r="B33" s="5" t="n">
        <v>-42583365</v>
      </c>
      <c r="C33" s="5" t="n">
        <v>48657897</v>
      </c>
    </row>
    <row r="34" spans="1:3">
      <c r="A34" s="4" t="s">
        <v>153</v>
      </c>
      <c r="B34" s="5" t="n">
        <v>63583717</v>
      </c>
      <c r="C34" s="5" t="n">
        <v>14925820</v>
      </c>
    </row>
    <row r="35" spans="1:3">
      <c r="A35" s="4" t="s">
        <v>154</v>
      </c>
      <c r="B35" s="5" t="n">
        <v>21000352</v>
      </c>
      <c r="C35" s="5" t="n">
        <v>63583717</v>
      </c>
    </row>
    <row r="36" spans="1:3">
      <c r="A36" s="3" t="s">
        <v>155</v>
      </c>
    </row>
    <row r="37" spans="1:3">
      <c r="A37" s="4" t="s">
        <v>156</v>
      </c>
      <c r="B37" s="7" t="n">
        <v>-825000</v>
      </c>
    </row>
    <row r="38" spans="1:3">
      <c r="A38" s="3" t="s">
        <v>157</v>
      </c>
    </row>
    <row r="39" spans="1:3">
      <c r="A39" s="4" t="s">
        <v>158</v>
      </c>
      <c r="C39" s="5" t="n">
        <v>4086581</v>
      </c>
    </row>
    <row r="40" spans="1:3">
      <c r="A40" s="4" t="s">
        <v>159</v>
      </c>
      <c r="C40" s="5" t="n">
        <v>150099</v>
      </c>
    </row>
    <row r="41" spans="1:3">
      <c r="A41" s="4" t="s">
        <v>160</v>
      </c>
      <c r="C41" s="7" t="n">
        <v>674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21:14Z</dcterms:created>
  <dcterms:modified xmlns:dcterms="http://purl.org/dc/terms/" xmlns:xsi="http://www.w3.org/2001/XMLSchema-instance" xsi:type="dcterms:W3CDTF">2019-03-14T16:21:14Z</dcterms:modified>
</cp:coreProperties>
</file>